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 sheetId="7" r:id="rId7"/>
    <s:sheet name="Note 2 - Acquisitions" sheetId="8" r:id="rId8"/>
    <s:sheet name="Note 3 - Segment Information" sheetId="9" r:id="rId9"/>
    <s:sheet name="Note 4 - Share-based Compensati" sheetId="10" r:id="rId10"/>
    <s:sheet name="Note 5 - Other (Expense)_Income" sheetId="11" r:id="rId11"/>
    <s:sheet name="Note 6 - Earnings Per Share" sheetId="12" r:id="rId12"/>
    <s:sheet name="Note 7 - Accumulated Other Comp" sheetId="13" r:id="rId13"/>
    <s:sheet name="Note 8 - Debt and Other Financi" sheetId="14" r:id="rId14"/>
    <s:sheet name="Note 9 - Subsequent Event" sheetId="15" r:id="rId15"/>
    <s:sheet name="Note 1 - Basis of Presentatio16" sheetId="16" r:id="rId16"/>
    <s:sheet name="Note 2 - Acquisitions (Tables)" sheetId="17" r:id="rId17"/>
    <s:sheet name="Note 3 - Segment Information (T" sheetId="18" r:id="rId18"/>
    <s:sheet name="Note 5 - Other (Expense)_Inco19" sheetId="19" r:id="rId19"/>
    <s:sheet name="Note 6 - Earnings Per Share (Ta" sheetId="20" r:id="rId20"/>
    <s:sheet name="Note 7 - Accumulated Other Co21" sheetId="21" r:id="rId21"/>
    <s:sheet name="Note 1 - Basis of Presentatio22" sheetId="22" r:id="rId22"/>
    <s:sheet name="Note 1 - Inventories (Details)" sheetId="23" r:id="rId23"/>
    <s:sheet name="Note 1 - Property and Equipment" sheetId="24" r:id="rId24"/>
    <s:sheet name="Note 1 - Intangible Assets (Det" sheetId="25" r:id="rId25"/>
    <s:sheet name="Note 1 - Changes to Carrying Am" sheetId="26" r:id="rId26"/>
    <s:sheet name="Note 1 - Estimated Future Amort" sheetId="27" r:id="rId27"/>
    <s:sheet name="Note 1 - Changes in Carrying Am" sheetId="28" r:id="rId28"/>
    <s:sheet name="Note 2 - Acquisitions (Details " sheetId="29" r:id="rId29"/>
    <s:sheet name="Note 2 - Preliminary Estimated " sheetId="30" r:id="rId30"/>
    <s:sheet name="Note 3 - Financial Information " sheetId="31" r:id="rId31"/>
    <s:sheet name="Note 4 - Share-based Compensa32" sheetId="32" r:id="rId32"/>
    <s:sheet name="Note 5 - Schedule of Components" sheetId="33" r:id="rId33"/>
    <s:sheet name="Note 6 - Earnings Per Share (De" sheetId="34" r:id="rId34"/>
    <s:sheet name="Note 6 - Shares Used in the Ear" sheetId="35" r:id="rId35"/>
    <s:sheet name="Note 7 - Changes in Accumulated" sheetId="36" r:id="rId36"/>
    <s:sheet name="Note 8 - Debt and Other Finan37" sheetId="37" r:id="rId37"/>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Dec. 31, 2015</t>
  </si>
  <si>
    <t>Feb. 04, 2016</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Condensed Consolidated Statements of Earnings and Comprehensive Income (Unaudited) - USD ($) shares in Thousands</t>
  </si>
  <si>
    <t>3 Months Ended</t>
  </si>
  <si>
    <t>Dec. 31, 2014</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gain (loss) on available-for-sale investments, net of tax of $3,466, $526, ($306) and $426, respectively</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 $ in Thousands</t>
  </si>
  <si>
    <t>Unrealized losses on available-for-sale investments, net of tax</t>
  </si>
  <si>
    <t>Condensed Consolidated Balance Sheets (Current Period Unaudited) - USD ($)</t>
  </si>
  <si>
    <t>Jun. 30, 2015</t>
  </si>
  <si>
    <t>Current assets:</t>
  </si>
  <si>
    <t>Cash and cash equivalents</t>
  </si>
  <si>
    <t>Short-term available-for-sale investments</t>
  </si>
  <si>
    <t>Trade accounts receivable, less allowance for doubtful accounts of $549 and $555, respectively</t>
  </si>
  <si>
    <t>Other receivables</t>
  </si>
  <si>
    <t>Inventories</t>
  </si>
  <si>
    <t>Prepaid expenses</t>
  </si>
  <si>
    <t>Deferred income taxes</t>
  </si>
  <si>
    <t>Total current assets</t>
  </si>
  <si>
    <t>Property and equipment, net</t>
  </si>
  <si>
    <t>Intangible assets, net</t>
  </si>
  <si>
    <t>Goodwill</t>
  </si>
  <si>
    <t>Other assets</t>
  </si>
  <si>
    <t>Total Assets</t>
  </si>
  <si>
    <t>Current liabilities:</t>
  </si>
  <si>
    <t>Trade accounts payable</t>
  </si>
  <si>
    <t>Salaries, wages and related accruals</t>
  </si>
  <si>
    <t>Accrued expenses</t>
  </si>
  <si>
    <t>Income taxes payable</t>
  </si>
  <si>
    <t>Deferred revenue, current</t>
  </si>
  <si>
    <t>Related party note payable, current</t>
  </si>
  <si>
    <t>Total current liabilities</t>
  </si>
  <si>
    <t>Long-term debt obligations</t>
  </si>
  <si>
    <t>Other long-term liabilities</t>
  </si>
  <si>
    <t>Shareholders' equity:</t>
  </si>
  <si>
    <t>Common stock, par value $.01 per share; authorized 100,000,000; issued and outstanding 37,191,353 and 37,152,979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llowance for doubtful accounts</t>
  </si>
  <si>
    <t>Common stock authorized (in shares)</t>
  </si>
  <si>
    <t>Common stock issued (in shares)</t>
  </si>
  <si>
    <t>Common stock outstanding (in shares)</t>
  </si>
  <si>
    <t>Common stock par value (in dollars per share)</t>
  </si>
  <si>
    <t>Condensed Consolidated Statements of Cash Flows (Unaudited) - USD ($)</t>
  </si>
  <si>
    <t>CASH FLOWS FROM OPERATING ACTIVITIES:</t>
  </si>
  <si>
    <t>Adjustments to reconcile net earnings to net cash provided by operating activities:</t>
  </si>
  <si>
    <t>Depreciation and amortization</t>
  </si>
  <si>
    <t>Fair Value Write-Up of Acquired Inventory</t>
  </si>
  <si>
    <t>Stock-based compensation expense</t>
  </si>
  <si>
    <t>Gain on CyVek acquisition</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roceeds from maturities of available-for-sale investments</t>
  </si>
  <si>
    <t>Additions to property and equipment</t>
  </si>
  <si>
    <t>Distributions from unconsolidated entities</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 xml:space="preserve">Note 1. Basis of Presentation and Summary of Significant Accounting Policies: The interim consolidated financial statements of Bio-Techne Corporation (formerly 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5, included in the Company's Annual Report on Form 10-K for fiscal 2015. A summary of significant accounting policies followed by the Company is detailed in the Company's Annual Report on Form 10-K for fiscal 2015. The Company follows these policies in preparation of the interim unaudited condensed consolidated financial statements. Available-For-Sale Investments: The Company's available-for-sale securities are carried at fair value using Level 1 and Level 2 inputs. The fair value of the Company's available-for-sale investments at December 31, 2015 and June 30, 2015 were $51.5 million and $56.4 million, respectively. The cost basis of the Company's available-for-sale investments at December 31, 2015 and June 30, 2015 were $29.5 million and $33.6 million, respectively. Inventories: Inventories consist of (in thousands): December 31, June 30, 2015 2015 Raw materials $ 23,424 $ 15,892 Finished goods 35,251 33,685 Inventories, net $ 58,675 $ 49,577 At December 31, 2015, the Company had $58.7 million of inventory compared to $50.0 million as of June 30, 2015. The increase is primarily driven by the acquisition of Cliniqa Corporation in July 2015. At both December 31, 2015 and June 30, 2015, the Company had approximately $24 million of excess protein, antibody and chemically-based inventory on hand which was not valued. Property and Equipment: Property and equipment consist of (in thousands): December 31, June 30, 2015 2015 Land $ 7,306 $ 7,370 Buildings and improvements 164,409 156,965 Machinery and equipment 77,807 74,385 Property and equipment, cost 249,522 238,720 Accumulated depreciation and amortization (115,479 ) (108,971 ) Property and equipment, net $ 134,043 $ 129,749 Intangible Assets: Intangible assets consist of (in thousands): December 31, June 30, 2015 2015 Developed technology $ 124,342 $ 108,887 Trade names 63,518 63,867 Customer relationships 188,643 167,494 Non-compete agreements 3,272 3,298 Intangible assets 379,775 343,546 Accumulated amortization (64,228 ) (50,707 ) Intangible assets, net $ 315,547 $ 292,839 Changes to the carrying amount of net intangible assets for the six months ended December 31, 2015 consist of (in thousands): Beginning balance $ 292,839 Acquisitions 46,325 Amortization expense (14,767 ) Currency translation (8,850 ) Ending balance $ 315,547 The estimated future amortization expense for intangible assets as of December 31, 2015 is as follows (in thousands): Period Ending June 30: 2016 $ 14,789 2017 27,231 2018 27,231 2019 26,429 2020 26,112 2021 26,112 Thereafter 167,643 Total $ 315,547 G oodwill: Changes to the carrying amount of goodwill for the six months ended December 31, 2015 consist of (in thousands): Beginning balance $ 390,638 Acquisitions 42,919 Currency translation (9,662 ) Ending balance $ 423,895 Contingent Consideration Payable The Company made an initial payment of approximately $62.0 million to the stockholders of CyVek on November 3, 2014. Such purchase price was adjusted after closing based on the final levels of cash, indebtedness and transaction expenses of CyVek as of the closing. The Company will also pay CyVek’s previous stockholders up to $35.0 million based on the revenue generated by CyVek’s products before May 3, 2017 (30 months from the closing of the Merger). The Company will also pay CyVek’s previous stockholders 50% of the amount, if any, by which the revenue from CyVek’s products and related products exceeds $100 million in calendar year 2020. The Company has recorded the present value of these contingent payments as a long-term liability of $35.0 million at December 31, 2015. </t>
  </si>
  <si>
    <t>Note 2 - Acquisitions</t>
  </si>
  <si>
    <t>Business Combination Disclosure [Text Block]</t>
  </si>
  <si>
    <t>Note 2. Acquisitions: The Company's acquisitions have historically been made at prices above the fair value of the acquired identifiable assets, resulting in goodwill. The goodwill is due to strategic benefits of growing the Company's product portfolio, expected revenue growth from the increased market penetration from future products and customers, and expectations of synergies that will be realized by combining the businesses. Acquisitions have been accounted for using the purchase method of accounting and the acquired companies' results have been included in the accompanying financial statements from their respective dates of acquisition. Acquisition costs are recorded in selling, general and administrative expenses as incurred. On July 8, 2015, the Company acquired all of the issued and outstanding equity interests of Cliniqa Corporation (Cliniqa). Cliniqa specializes in the manufacturing and commercialization of quality controls and calibrators as well as bulk reagents used in the clinical diagnostic market. The acquisition was mostly funded through our line-of-credit facility. The purchase price of Cliniqa exceeded the fair value of the identifiable net assets and, accordingly, the difference was allocated to goodwill, substantially all of which is not tax deductible. Cliniqa is included in the Company's Clinical Controls segment. The preliminary estimated fair value of the assets acquired and liabilities assumed, pending final valuation of intangible assets, are as follows (in thousands): Cliniqa Current assets $ 11,926 Equipment 1,436 Other long-term assets 58 Intangible Assets: Developed technology 18,000 Trade name 27,000 Customer relationships 1,100 Goodwill 42,919 Total assets acquired 102,439 Liabilities 1,884 Deferred income taxes, net 17,667 Net assets acquired $ 82,888 Cash paid, net of cash acquired $ 82,888 Tangible assets acquired, net of liabilities assumed, were stated at fair value at the date of acquisition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6 are estimated to be 18 years for developed technology, 20 years for trade names and 4 years for customer relationships. The deferred income tax liability represents the net amount of the estimated future impact of adjustments for costs to be recognized upon the sale of acquired inventory that was written up to fair value and intangible asset amortization, both of which are not deductible for income tax purposes. The Company's Condensed Consolidated Financial Statements for the quarter ended December 31, 2015, include Cliniqa net sales of $6.6 million and income before tax of $0.9 million. Included in these results were amortization of intangibles of $0.7 million and costs recognized on the sales of acquired inventory of $0.5 million. For the six months ended December 31, 2015, Cliniqa contributed net sales of $10.1 million and income before tax of $0.4 million. Included in these results were amortization of intangibles of $1.3 million and costs recognized on the sales of acquired inventory of $0.8 million.</t>
  </si>
  <si>
    <t>Note 3 - Segment Information</t>
  </si>
  <si>
    <t>Segment Reporting Disclosure [Text Block]</t>
  </si>
  <si>
    <t xml:space="preserve">Note 3. Segment Information: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Prior period segment results, which reported segment earnings before income taxes, have been reclassified to reflect segment performance based on operating income. The Company has three reportable segments based on the nature of products; they are Biotechnology, Clinical Controls and Protein Platforms. The following is financial information relating to the Company's reportable segments (in thousands): Quarter Ended Six Months Ended December 31, December 31, 2015 2014 2015 2014 Net sales: Biotechnology $ 75,854 $ 74,373 $ 151,597 $ 150,807 Clinical Controls 25,723 17,297 46,085 36,406 Protein Platforms 19,337 20,478 35,634 33,382 Intersegment (7 ) (200 ) (28 ) (190 ) Consolidated net sales $ 120,907 $ 111,948 $ 233,288 $ 220,425 Segment operating income: Biotechnology $ 39,986 $ 38,038 $ 79,302 $ 78,465 Clinical Controls 7,297 5,128 12,010 11,238 Protein Platforms 1,528 3,447 356 6,050 Segment operating income 48,811 46,613 91,668 95,753 Costs recognized on sale of acquired inventory (1,245 ) (1,188 ) (2,357 ) (4,356 ) Amortization of acquisition related intangible assets (7,361 ) (6,858 ) (14,772 ) (12,586 ) Acquisition related expenses (670 ) (1,201 ) (970 ) (3,571 ) Stock based compensation (2,321 ) (2,075 ) (4,359 ) (3,437 ) Corporate general, selling, and administrative (1,189 ) (711 ) (2,156 ) (2,007 ) Operating income $ 36,025 $ 34,580 $ 67,054 $ 69,796 </t>
  </si>
  <si>
    <t>Note 4 - Share-based Compensation</t>
  </si>
  <si>
    <t>Disclosure of Compensation Related Costs, Share-based Payments [Text Block]</t>
  </si>
  <si>
    <t>Note 4. Share-based Compensation: During the six months ended December 31, 2015 and 2014, the Company granted 777,000 and 564,000 stock options at weighted average grant prices of $105.67 and $93.68 and weighted average fair values of $18.59 and $14.27, respectively. During the six months ended December 31, 2015 and 2014, the Company granted 35,000 and 34,000 restricted stock units at a weighted average fair value of $105.01 and $93.70, respectively. During the six months ended December 31, 2015 and 2014, the Company granted 19,994 and 9,000 shares of restricted stock at grant date fair values of $99.53 and $91.78, respectively. Stock options for 13,000 and 99,000 shares of common stock with total intrinsic values of $0.5 million and $2.2 million were exercised during the six months ended December 31, 2015 and 2014, respectively. Stock-based compensation expense of $2.3 million and $2.1 million was included in selling, general and administrative expenses for the quarters ended December 31, 2015 and 2014, respectively. Stock-based compensation expense of $4.4 million and $3.4 million was included in selling, general and administrative expenses for the six months ended December 31, 2015 and 2014, respectively. As of December 31, 2015, there was $20.3 million of unrecognized compensation cost related to non-vested stock options, non-vested restricted stock units and non-vested restricted stock. The weighted average period over which the compensation cost is expected to be recognized is 2.7 years.</t>
  </si>
  <si>
    <t>Note 5 - Other (Expense)/Income</t>
  </si>
  <si>
    <t>Other Income and Other Expense Disclosure [Text Block]</t>
  </si>
  <si>
    <t xml:space="preserve">Note 5. Other Income, net: The components of other income in the accompanying Statement of Earnings and Comprehensive Income are as follows: Quarter Ended Six Months Ended December 31, December 31, 2015 2014 2015 2014 Interest expense $ (400 ) $ (437 ) $ (851 ) $ (748 ) Interest income 51 171 112 356 Gain on CyVek acquisition - 8,300 - 8,300 Other non-operating expense, net (302 ) (51 ) 906 (543 ) Other income, net $ (651 ) $ 7,983 $ 167 $ 7,365 </t>
  </si>
  <si>
    <t>Note 6 - Earnings Per Share</t>
  </si>
  <si>
    <t>Earnings Per Share [Text Block]</t>
  </si>
  <si>
    <t xml:space="preserve">Note 6. Earnings Per Share: Shares used in the earnings per share computations are as follows (in thousands): Quarter Ended Six Months Ended December 31, December 31, 2015 2014 2015 2014 Weighted average common shares outstanding-basic 37,189 37,085 37,179 37,048 Dilutive effect of stock options and restricted stock units 112 126 130 133 Weighted average common shares outstanding-diluted 37,301 37,211 37,309 37,181 The dilutive effect of stock options and restricted stock units in the above table excludes all options for which the aggregate exercise proceeds exceeded the average market price for the period and all performance related options and restricted stock units. The number of potentially dilutive option shares and restricted stock units excluded from the calculation was 1.3 million and 534,000 for the quarters ended December 31, 2015 and 2014, respectively. The number of potentially dilutive option shares and restricted stock units excluded from the calculation was 1.2 million and 534,000 for the six months ended December 31, 2015 and 2014, respectively. </t>
  </si>
  <si>
    <t>Note 7 - Accumulated Other Comprehensive Income</t>
  </si>
  <si>
    <t>Comprehensive Income (Loss) Note [Text Block]</t>
  </si>
  <si>
    <t>Note 7. Accumulated Other Comprehensive Income: Changes in accumulated other comprehensive income (loss), net of tax, for the six months ended December 31, 2015 consists of (in thousands): Unrealized Gains (Losses) on Available- for-Sale Investments Foreign Currency Translation Adjustments Total Beginning balance $ 14,382 $ (44,975 ) $ (30,593 ) Other comprehensive income (523 ) (20,410 ) (23,933 ) Ending balance $ 13,858 $ (65,385 ) $ (51,527 )</t>
  </si>
  <si>
    <t>Note 8 - Debt and Other Financing Arrangements</t>
  </si>
  <si>
    <t>Debt Disclosure [Text Block]</t>
  </si>
  <si>
    <t>Note 8 . Debt and Other Financing Arrangements: 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 The Credit Agreement matures on July 31, 2019 and contains customary restrictive and financial covenants and customary events of default. As of December 31, 2015, the outstanding balance under the Credit Agreement was $124 million.</t>
  </si>
  <si>
    <t>Note 9 - Subsequent Event</t>
  </si>
  <si>
    <t>Subsequent Events [Text Block]</t>
  </si>
  <si>
    <t xml:space="preserve">Note 9. Subsequent Event: None. </t>
  </si>
  <si>
    <t>Note 1 - Basis of Presentation and Summary of Significant Accounting Policies (Tables)</t>
  </si>
  <si>
    <t>Notes Tables</t>
  </si>
  <si>
    <t>Schedule of Inventory, Current [Table Text Block]</t>
  </si>
  <si>
    <t xml:space="preserve"> December 31, June 30, 2015 2015 Raw materials $ 23,424 $ 15,892 Finished goods 35,251 33,685 Inventories, net $ 58,675 $ 49,577 </t>
  </si>
  <si>
    <t>Property, Plant and Equipment [Table Text Block]</t>
  </si>
  <si>
    <t xml:space="preserve"> December 31, June 30, 2015 2015 Land $ 7,306 $ 7,370 Buildings and improvements 164,409 156,965 Machinery and equipment 77,807 74,385 Property and equipment, cost 249,522 238,720 Accumulated depreciation and amortization (115,479 ) (108,971 ) Property and equipment, net $ 134,043 $ 129,749 </t>
  </si>
  <si>
    <t>Schedule of Intangible Assets and Goodwill [Table Text Block]</t>
  </si>
  <si>
    <t xml:space="preserve"> December 31, June 30, 2015 2015 Developed technology $ 124,342 $ 108,887 Trade names 63,518 63,867 Customer relationships 188,643 167,494 Non-compete agreements 3,272 3,298 Intangible assets 379,775 343,546 Accumulated amortization (64,228 ) (50,707 ) Intangible assets, net $ 315,547 $ 292,839 </t>
  </si>
  <si>
    <t>Schedule of Finite-Lived Intangible Assets [Table Text Block]</t>
  </si>
  <si>
    <t xml:space="preserve"> Beginning balance $ 292,839 Acquisitions 46,325 Amortization expense (14,767 ) Currency translation (8,850 ) Ending balance $ 315,547 </t>
  </si>
  <si>
    <t>Schedule of Finite-Lived Intangible Assets, Future Amortization Expense [Table Text Block]</t>
  </si>
  <si>
    <t xml:space="preserve"> Period Ending June 30: 2016 $ 14,789 2017 27,231 2018 27,231 2019 26,429 2020 26,112 2021 26,112 Thereafter 167,643 Total $ 315,547 </t>
  </si>
  <si>
    <t>Schedule of Goodwill [Table Text Block]</t>
  </si>
  <si>
    <t xml:space="preserve"> Beginning balance $ 390,638 Acquisitions 42,919 Currency translation (9,662 ) Ending balance $ 423,895 </t>
  </si>
  <si>
    <t>Note 2 - Acquisitions (Tables)</t>
  </si>
  <si>
    <t>Schedule of Recognized Identified Assets Acquired and Liabilities Assumed [Table Text Block]</t>
  </si>
  <si>
    <t xml:space="preserve"> Cliniqa Current assets $ 11,926 Equipment 1,436 Other long-term assets 58 Intangible Assets: Developed technology 18,000 Trade name 27,000 Customer relationships 1,100 Goodwill 42,919 Total assets acquired 102,439 Liabilities 1,884 Deferred income taxes, net 17,667 Net assets acquired $ 82,888 Cash paid, net of cash acquired $ 82,888 </t>
  </si>
  <si>
    <t>Note 3 - Segment Information (Tables)</t>
  </si>
  <si>
    <t>Schedule of Segment Reporting Information, by Segment [Table Text Block]</t>
  </si>
  <si>
    <t xml:space="preserve"> Quarter Ended Six Months Ended December 31, December 31, 2015 2014 2015 2014 Net sales: Biotechnology $ 75,854 $ 74,373 $ 151,597 $ 150,807 Clinical Controls 25,723 17,297 46,085 36,406 Protein Platforms 19,337 20,478 35,634 33,382 Intersegment (7 ) (200 ) (28 ) (190 ) Consolidated net sales $ 120,907 $ 111,948 $ 233,288 $ 220,425 Segment operating income: Biotechnology $ 39,986 $ 38,038 $ 79,302 $ 78,465 Clinical Controls 7,297 5,128 12,010 11,238 Protein Platforms 1,528 3,447 356 6,050 Segment operating income 48,811 46,613 91,668 95,753 Costs recognized on sale of acquired inventory (1,245 ) (1,188 ) (2,357 ) (4,356 ) Amortization of acquisition related intangible assets (7,361 ) (6,858 ) (14,772 ) (12,586 ) Acquisition related expenses (670 ) (1,201 ) (970 ) (3,571 ) Stock based compensation (2,321 ) (2,075 ) (4,359 ) (3,437 ) Corporate general, selling, and administrative (1,189 ) (711 ) (2,156 ) (2,007 ) Operating income $ 36,025 $ 34,580 $ 67,054 $ 69,796 </t>
  </si>
  <si>
    <t>Note 5 - Other (Expense)/Income (Tables)</t>
  </si>
  <si>
    <t>Schedule of Other Nonoperating Income (Expense) [Table Text Block]</t>
  </si>
  <si>
    <t xml:space="preserve"> Quarter Ended Six Months Ended December 31, December 31, 2015 2014 2015 2014 Interest expense $ (400 ) $ (437 ) $ (851 ) $ (748 ) Interest income 51 171 112 356 Gain on CyVek acquisition - 8,300 - 8,300 Other non-operating expense, net (302 ) (51 ) 906 (543 ) Other income, net $ (651 ) $ 7,983 $ 167 $ 7,365 </t>
  </si>
  <si>
    <t>Note 6 - Earnings Per Share (Tables)</t>
  </si>
  <si>
    <t>Schedule of Earnings Per Share, Basic and Diluted [Table Text Block]</t>
  </si>
  <si>
    <t xml:space="preserve"> Quarter Ended Six Months Ended December 31, December 31, 2015 2014 2015 2014 Weighted average common shares outstanding-basic 37,189 37,085 37,179 37,048 Dilutive effect of stock options and restricted stock units 112 126 130 133 Weighted average common shares outstanding-diluted 37,301 37,211 37,309 37,181 </t>
  </si>
  <si>
    <t>Note 7 - Accumulated Other Comprehensive Income (Tables)</t>
  </si>
  <si>
    <t>Schedule of Accumulated Other Comprehensive Income (Loss) [Table Text Block]</t>
  </si>
  <si>
    <t xml:space="preserve"> Unrealized Gains (Losses) on Available- for-Sale Investments Foreign Currency Translation Adjustments Total Beginning balance $ 14,382 $ (44,975 ) $ (30,593 ) Other comprehensive income (523 ) (20,410 ) (23,933 ) Ending balance $ 13,858 $ (65,385 ) $ (51,527 )</t>
  </si>
  <si>
    <t>Note 1 - Basis of Presentation and Summary of Significant Accounting Policies (Details Textual) - USD ($) $ in Thousands</t>
  </si>
  <si>
    <t>Nov. 03, 2014</t>
  </si>
  <si>
    <t>CyVek, Inc. [Member]</t>
  </si>
  <si>
    <t>Payments to Acquire Businesses, Gross</t>
  </si>
  <si>
    <t>Business Combination, Recognized Identifiable Assets Acquired and Liabilities Assumed, Contingent Liability</t>
  </si>
  <si>
    <t>Business Combination, Recognized Identifiable Assets Acquired And Liabilities Assumed, Contingent Liability, Percentage</t>
  </si>
  <si>
    <t>50.00%</t>
  </si>
  <si>
    <t>Business Combination, Milestone Payment Threshold</t>
  </si>
  <si>
    <t>Business Combination, Liabilities Arising from Contingencies, Amount Recognized</t>
  </si>
  <si>
    <t>Inventory Valuation Reserves</t>
  </si>
  <si>
    <t>Available-for-sale Securities</t>
  </si>
  <si>
    <t>Available-for-sale Securities, Amortized Cost Basis</t>
  </si>
  <si>
    <t>Inventory, Net</t>
  </si>
  <si>
    <t>Note 1 - Inventories (Details) - USD ($) $ in Thousands</t>
  </si>
  <si>
    <t>Raw materials</t>
  </si>
  <si>
    <t>Finished goods</t>
  </si>
  <si>
    <t>Inventories, net</t>
  </si>
  <si>
    <t>Note 1 - Property and Equipment (Details) - USD ($) $ in Thousands</t>
  </si>
  <si>
    <t>Land [Member]</t>
  </si>
  <si>
    <t>Property and equipment, cost</t>
  </si>
  <si>
    <t>Building and Building Improvements [Member]</t>
  </si>
  <si>
    <t>Machinery and Equipment [Member]</t>
  </si>
  <si>
    <t>Accumulated depreciation and amortization</t>
  </si>
  <si>
    <t>Property and Equipment</t>
  </si>
  <si>
    <t>Note 1 - Intangible Assets (Details) - USD ($) $ in Thousands</t>
  </si>
  <si>
    <t>Developed Technology Rights [Member]</t>
  </si>
  <si>
    <t>Intangible Assets, Gross</t>
  </si>
  <si>
    <t>Trade Names [Member]</t>
  </si>
  <si>
    <t>Customer Relationships [Member]</t>
  </si>
  <si>
    <t>Noncompete Agreements [Member]</t>
  </si>
  <si>
    <t>Accumulated amortization</t>
  </si>
  <si>
    <t>Total</t>
  </si>
  <si>
    <t>Note 1 - Changes to Carrying Amount of Net Intangible Assets (Details) $ in Thousands</t>
  </si>
  <si>
    <t>Dec. 31, 2015USD ($)</t>
  </si>
  <si>
    <t>Beginning balance</t>
  </si>
  <si>
    <t>Acquisitions (net of cash acquired)</t>
  </si>
  <si>
    <t>Amortization expense</t>
  </si>
  <si>
    <t>Currency translation</t>
  </si>
  <si>
    <t>Ending balance</t>
  </si>
  <si>
    <t>Note 1 - Estimated Future Amortization Expense for Intangible Assets (Details) $ in Thousands</t>
  </si>
  <si>
    <t>Thereafter</t>
  </si>
  <si>
    <t>Note 1 - Changes in Carrying Amount of Goodwill (Details) $ in Thousands</t>
  </si>
  <si>
    <t>Note 2 - Acquisitions (Details Textual) - USD ($)</t>
  </si>
  <si>
    <t>Developed Technology [Member]</t>
  </si>
  <si>
    <t>Acquired Finite-lived Intangible Assets, Weighted Average Useful Life</t>
  </si>
  <si>
    <t>18 years</t>
  </si>
  <si>
    <t>20 years</t>
  </si>
  <si>
    <t>4 years</t>
  </si>
  <si>
    <t>Cliniqa [Member]</t>
  </si>
  <si>
    <t>Revenue, Net</t>
  </si>
  <si>
    <t>Income (Loss) from Continuing Operations before Income Taxes, Extraordinary Items, Noncontrolling Interest</t>
  </si>
  <si>
    <t>Amortization of Intangible Assets</t>
  </si>
  <si>
    <t>Note 2 - Preliminary Estimated Fair Values of Assets Acquired and Liabilities Assumed Pending Final Valuation of Intangible Assets (Details)</t>
  </si>
  <si>
    <t>Cliniqa [Member] | Developed Technology Rights [Member]</t>
  </si>
  <si>
    <t>Intangible Assets:</t>
  </si>
  <si>
    <t>Intangible assets</t>
  </si>
  <si>
    <t>Cliniqa [Member] | Trade Names [Member]</t>
  </si>
  <si>
    <t>Cliniqa [Member] | Customer Relationships [Member]</t>
  </si>
  <si>
    <t>Current assets</t>
  </si>
  <si>
    <t>Equipment</t>
  </si>
  <si>
    <t>Other long-term assets</t>
  </si>
  <si>
    <t>Total assets acquired</t>
  </si>
  <si>
    <t>Liabilities</t>
  </si>
  <si>
    <t>Deferred income taxes, net</t>
  </si>
  <si>
    <t>Net assets acquired</t>
  </si>
  <si>
    <t>Cash paid, net of cash acquired</t>
  </si>
  <si>
    <t>Note 3 - Financial Information Relating to Reportable Segments (Details) - USD ($)</t>
  </si>
  <si>
    <t>Biotechnology [Member] | Operating Segments [Member]</t>
  </si>
  <si>
    <t>Clinical Controls [Member] | Operating Segments [Member]</t>
  </si>
  <si>
    <t>Protein Platforms [Member] | Operating Segments [Member]</t>
  </si>
  <si>
    <t>Operating Segments [Member]</t>
  </si>
  <si>
    <t>Intersegment Eliminations [Member]</t>
  </si>
  <si>
    <t>Corporate, Non-Segment [Member]</t>
  </si>
  <si>
    <t>Corporate general, selling, and administrative</t>
  </si>
  <si>
    <t>Costs recognized on sale of acquired inventory</t>
  </si>
  <si>
    <t>Acquisition related expenses</t>
  </si>
  <si>
    <t>Stock based compensation</t>
  </si>
  <si>
    <t>Note 4 - Share-based Compensation (Details Textual) - USD ($) $ / shares in Units, $ in Million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Selling, General and Administrative Expenses [Member]</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255 days</t>
  </si>
  <si>
    <t>Note 5 - Schedule of Components of Other (Expense) Income (Details) - USD ($)</t>
  </si>
  <si>
    <t>Interest expense</t>
  </si>
  <si>
    <t>Interest income</t>
  </si>
  <si>
    <t>Other non-operating expense, net</t>
  </si>
  <si>
    <t>Other income, net</t>
  </si>
  <si>
    <t>Note 6 - Earnings Per Share (Details Textual) - shares</t>
  </si>
  <si>
    <t>Antidilutive Securities Excluded from Computation of Earnings Per Share, Amount</t>
  </si>
  <si>
    <t>Note 6 - Shares Used in the Earnings Per Share Computations (Details) - shares shares in Thousands</t>
  </si>
  <si>
    <t>Weighted average common shares outstanding-basic (in shares)</t>
  </si>
  <si>
    <t>Dilutive effect of stock options and restricted stock units (in shares)</t>
  </si>
  <si>
    <t>Weighted average common shares outstanding-diluted (in shares)</t>
  </si>
  <si>
    <t>Note 7 - Changes in Accumulated Other Comprehensive Income (Loss), Net of Tax (Details) - USD ($) $ in Thousands</t>
  </si>
  <si>
    <t>Accumulated Net Investment Gain (Loss) Attributable to Parent [Member]</t>
  </si>
  <si>
    <t>Other comprehensive income</t>
  </si>
  <si>
    <t>Accumulated Foreign Currency Adjustment Attributable to Parent [Member]</t>
  </si>
  <si>
    <t>Note 8 - Debt and Other Financing Arrangements (Details Textual) - USD ($) $ in Millions</t>
  </si>
  <si>
    <t>Jul. 28, 2014</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Revolving Credit Facility [Member]</t>
  </si>
  <si>
    <t>Line of Credit Facility, Expiration Date</t>
  </si>
  <si>
    <t>Jul. 31,
		2019</t>
  </si>
  <si>
    <t>Line of Credit Facility, Current Borrowing Capacity</t>
  </si>
  <si>
    <t>Line of Credit Facility, Additional Borrowing Capacity</t>
  </si>
  <si>
    <t>Line of Credit Facility, Unused Capacity, Commitment Fee Percentage</t>
  </si>
  <si>
    <t>0.15%</t>
  </si>
  <si>
    <t>Long-term Line of Credi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5" r="B4" t="n">
        <v>842023</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4</v>
      </c>
    </row>
    <row spans="1:3" r="11">
      <c s="3" r="A11" t="s">
        <v>18</v>
      </c>
      <c s="5" r="C11" t="n">
        <v>37191353</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35</v>
      </c>
      <c s="2" r="B1" t="s">
        <v>1</v>
      </c>
    </row>
    <row spans="1:2" r="2">
      <c s="2" r="B2" t="s">
        <v>2</v>
      </c>
    </row>
    <row spans="1:2" r="3">
      <c s="7" r="A3" t="s">
        <v>126</v>
      </c>
    </row>
    <row spans="1:2" r="4">
      <c s="3" r="A4" t="s">
        <v>136</v>
      </c>
      <c s="3"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8</v>
      </c>
      <c s="2" r="B1" t="s">
        <v>1</v>
      </c>
    </row>
    <row spans="1:2" r="2">
      <c s="2" r="B2" t="s">
        <v>2</v>
      </c>
    </row>
    <row spans="1:2" r="3">
      <c s="7" r="A3" t="s">
        <v>126</v>
      </c>
    </row>
    <row spans="1:2" r="4">
      <c s="3" r="A4" t="s">
        <v>139</v>
      </c>
      <c s="3"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1</v>
      </c>
      <c s="2" r="B1" t="s">
        <v>1</v>
      </c>
    </row>
    <row spans="1:2" r="2">
      <c s="2" r="B2" t="s">
        <v>2</v>
      </c>
    </row>
    <row spans="1:2" r="3">
      <c s="7" r="A3" t="s">
        <v>126</v>
      </c>
    </row>
    <row spans="1:2" r="4">
      <c s="3" r="A4" t="s">
        <v>142</v>
      </c>
      <c s="3"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4</v>
      </c>
      <c s="2" r="B1" t="s">
        <v>1</v>
      </c>
    </row>
    <row spans="1:2" r="2">
      <c s="2" r="B2" t="s">
        <v>2</v>
      </c>
    </row>
    <row spans="1:2" r="3">
      <c s="7" r="A3" t="s">
        <v>126</v>
      </c>
    </row>
    <row spans="1:2" r="4">
      <c s="3" r="A4" t="s">
        <v>145</v>
      </c>
      <c s="3"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7</v>
      </c>
      <c s="2" r="B1" t="s">
        <v>1</v>
      </c>
    </row>
    <row spans="1:2" r="2">
      <c s="2" r="B2" t="s">
        <v>2</v>
      </c>
    </row>
    <row spans="1:2" r="3">
      <c s="7" r="A3" t="s">
        <v>126</v>
      </c>
    </row>
    <row spans="1:2" r="4">
      <c s="3" r="A4" t="s">
        <v>148</v>
      </c>
      <c s="3"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3"/>
  </cols>
  <sheetData>
    <row spans="1:2" r="1">
      <c s="1" r="A1" t="s">
        <v>150</v>
      </c>
      <c s="2" r="B1" t="s">
        <v>1</v>
      </c>
    </row>
    <row spans="1:2" r="2">
      <c s="2" r="B2" t="s">
        <v>2</v>
      </c>
    </row>
    <row spans="1:2" r="3">
      <c s="7" r="A3" t="s">
        <v>126</v>
      </c>
    </row>
    <row spans="1:2" r="4">
      <c s="3" r="A4" t="s">
        <v>151</v>
      </c>
      <c s="3"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7" r="A3" t="s">
        <v>154</v>
      </c>
    </row>
    <row spans="1:2" r="4">
      <c s="3" r="A4" t="s">
        <v>155</v>
      </c>
      <c s="3" r="B4" t="s">
        <v>156</v>
      </c>
    </row>
    <row spans="1:2" r="5">
      <c s="3" r="A5" t="s">
        <v>157</v>
      </c>
      <c s="3" r="B5" t="s">
        <v>158</v>
      </c>
    </row>
    <row spans="1:2" r="6">
      <c s="3" r="A6" t="s">
        <v>159</v>
      </c>
      <c s="3" r="B6" t="s">
        <v>160</v>
      </c>
    </row>
    <row spans="1:2" r="7">
      <c s="3" r="A7" t="s">
        <v>161</v>
      </c>
      <c s="3" r="B7" t="s">
        <v>162</v>
      </c>
    </row>
    <row spans="1:2" r="8">
      <c s="3" r="A8" t="s">
        <v>163</v>
      </c>
      <c s="3" r="B8" t="s">
        <v>164</v>
      </c>
    </row>
    <row spans="1:2" r="9">
      <c s="3" r="A9" t="s">
        <v>165</v>
      </c>
      <c s="3" r="B9"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7" r="A3" t="s">
        <v>154</v>
      </c>
    </row>
    <row spans="1:2" r="4">
      <c s="3" r="A4" t="s">
        <v>168</v>
      </c>
      <c s="3"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70</v>
      </c>
      <c s="2" r="B1" t="s">
        <v>1</v>
      </c>
    </row>
    <row spans="1:2" r="2">
      <c s="2" r="B2" t="s">
        <v>2</v>
      </c>
    </row>
    <row spans="1:2" r="3">
      <c s="7" r="A3" t="s">
        <v>154</v>
      </c>
    </row>
    <row spans="1:2" r="4">
      <c s="3" r="A4" t="s">
        <v>171</v>
      </c>
      <c s="3"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73</v>
      </c>
      <c s="2" r="B1" t="s">
        <v>1</v>
      </c>
    </row>
    <row spans="1:2" r="2">
      <c s="2" r="B2" t="s">
        <v>2</v>
      </c>
    </row>
    <row spans="1:2" r="3">
      <c s="7" r="A3" t="s">
        <v>154</v>
      </c>
    </row>
    <row spans="1:2" r="4">
      <c s="3" r="A4" t="s">
        <v>174</v>
      </c>
      <c s="3"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3" r="A3" t="s">
        <v>31</v>
      </c>
      <c s="6" r="B3" t="n">
        <v>120907000</v>
      </c>
      <c s="6" r="C3" t="n">
        <v>111948000</v>
      </c>
      <c s="6" r="D3" t="n">
        <v>233288000</v>
      </c>
      <c s="6" r="E3" t="n">
        <v>220425000</v>
      </c>
    </row>
    <row spans="1:5" r="4">
      <c s="3" r="A4" t="s">
        <v>32</v>
      </c>
      <c s="5" r="B4" t="n">
        <v>39320000</v>
      </c>
      <c s="5" r="C4" t="n">
        <v>36205000</v>
      </c>
      <c s="5" r="D4" t="n">
        <v>76310000</v>
      </c>
      <c s="5" r="E4" t="n">
        <v>71616000</v>
      </c>
    </row>
    <row spans="1:5" r="5">
      <c s="3" r="A5" t="s">
        <v>33</v>
      </c>
      <c s="5" r="B5" t="n">
        <v>81587000</v>
      </c>
      <c s="5" r="C5" t="n">
        <v>75743000</v>
      </c>
      <c s="5" r="D5" t="n">
        <v>156978000</v>
      </c>
      <c s="5" r="E5" t="n">
        <v>148809000</v>
      </c>
    </row>
    <row spans="1:5" r="6">
      <c s="7" r="A6" t="s">
        <v>34</v>
      </c>
    </row>
    <row spans="1:5" r="7">
      <c s="3" r="A7" t="s">
        <v>35</v>
      </c>
      <c s="5" r="B7" t="n">
        <v>34585000</v>
      </c>
      <c s="5" r="C7" t="n">
        <v>31137000</v>
      </c>
      <c s="5" r="D7" t="n">
        <v>67625000</v>
      </c>
      <c s="5" r="E7" t="n">
        <v>59838000</v>
      </c>
    </row>
    <row spans="1:5" r="8">
      <c s="3" r="A8" t="s">
        <v>36</v>
      </c>
      <c s="5" r="B8" t="n">
        <v>10977000</v>
      </c>
      <c s="5" r="C8" t="n">
        <v>10026000</v>
      </c>
      <c s="5" r="D8" t="n">
        <v>22299000</v>
      </c>
      <c s="5" r="E8" t="n">
        <v>19175000</v>
      </c>
    </row>
    <row spans="1:5" r="9">
      <c s="3" r="A9" t="s">
        <v>37</v>
      </c>
      <c s="5" r="B9" t="n">
        <v>45562000</v>
      </c>
      <c s="5" r="C9" t="n">
        <v>41163000</v>
      </c>
      <c s="5" r="D9" t="n">
        <v>89924000</v>
      </c>
      <c s="5" r="E9" t="n">
        <v>79013000</v>
      </c>
    </row>
    <row spans="1:5" r="10">
      <c s="3" r="A10" t="s">
        <v>38</v>
      </c>
      <c s="5" r="B10" t="n">
        <v>36025000</v>
      </c>
      <c s="5" r="C10" t="n">
        <v>34580000</v>
      </c>
      <c s="5" r="D10" t="n">
        <v>67054000</v>
      </c>
      <c s="5" r="E10" t="n">
        <v>69796000</v>
      </c>
    </row>
    <row spans="1:5" r="11">
      <c s="3" r="A11" t="s">
        <v>39</v>
      </c>
      <c s="5" r="B11" t="n">
        <v>-651000</v>
      </c>
      <c s="5" r="C11" t="n">
        <v>7983000</v>
      </c>
      <c s="5" r="D11" t="n">
        <v>167000</v>
      </c>
      <c s="5" r="E11" t="n">
        <v>7365000</v>
      </c>
    </row>
    <row spans="1:5" r="12">
      <c s="3" r="A12" t="s">
        <v>40</v>
      </c>
      <c s="5" r="B12" t="n">
        <v>35374000</v>
      </c>
      <c s="5" r="C12" t="n">
        <v>42563000</v>
      </c>
      <c s="5" r="D12" t="n">
        <v>67221000</v>
      </c>
      <c s="5" r="E12" t="n">
        <v>77161000</v>
      </c>
    </row>
    <row spans="1:5" r="13">
      <c s="3" r="A13" t="s">
        <v>41</v>
      </c>
      <c s="5" r="B13" t="n">
        <v>9523000</v>
      </c>
      <c s="5" r="C13" t="n">
        <v>9354000</v>
      </c>
      <c s="5" r="D13" t="n">
        <v>18662000</v>
      </c>
      <c s="5" r="E13" t="n">
        <v>20045000</v>
      </c>
    </row>
    <row spans="1:5" r="14">
      <c s="3" r="A14" t="s">
        <v>42</v>
      </c>
      <c s="5" r="B14" t="n">
        <v>25851000</v>
      </c>
      <c s="5" r="C14" t="n">
        <v>33209000</v>
      </c>
      <c s="5" r="D14" t="n">
        <v>48559000</v>
      </c>
      <c s="5" r="E14" t="n">
        <v>57116000</v>
      </c>
    </row>
    <row spans="1:5" r="15">
      <c s="7" r="A15" t="s">
        <v>43</v>
      </c>
    </row>
    <row spans="1:5" r="16">
      <c s="3" r="A16" t="s">
        <v>44</v>
      </c>
      <c s="5" r="B16" t="n">
        <v>-7514000</v>
      </c>
      <c s="5" r="C16" t="n">
        <v>-15837000</v>
      </c>
      <c s="5" r="D16" t="n">
        <v>-20410000</v>
      </c>
      <c s="5" r="E16" t="n">
        <v>-24940000</v>
      </c>
    </row>
    <row spans="1:5" r="17">
      <c s="3" r="A17" t="s">
        <v>45</v>
      </c>
      <c s="5" r="B17" t="n">
        <v>9602000</v>
      </c>
      <c s="5" r="C17" t="n">
        <v>14339000</v>
      </c>
      <c s="5" r="D17" t="n">
        <v>-523000</v>
      </c>
      <c s="5" r="E17" t="n">
        <v>5851000</v>
      </c>
    </row>
    <row spans="1:5" r="18">
      <c s="3" r="A18" t="s">
        <v>46</v>
      </c>
      <c s="5" r="B18" t="n">
        <v>2088000</v>
      </c>
      <c s="5" r="C18" t="n">
        <v>-1498000</v>
      </c>
      <c s="5" r="D18" t="n">
        <v>-23933000</v>
      </c>
      <c s="5" r="E18" t="n">
        <v>-19089000</v>
      </c>
    </row>
    <row spans="1:5" r="19">
      <c s="3" r="A19" t="s">
        <v>47</v>
      </c>
      <c s="6" r="B19" t="n">
        <v>27939000</v>
      </c>
      <c s="6" r="C19" t="n">
        <v>31711000</v>
      </c>
      <c s="6" r="D19" t="n">
        <v>27626000</v>
      </c>
      <c s="6" r="E19" t="n">
        <v>38027000</v>
      </c>
    </row>
    <row spans="1:5" r="20">
      <c s="7" r="A20" t="s">
        <v>48</v>
      </c>
    </row>
    <row spans="1:5" r="21">
      <c s="3" r="A21" t="s">
        <v>49</v>
      </c>
      <c s="8" r="B21" t="n">
        <v>0.7</v>
      </c>
      <c s="8" r="C21" t="n">
        <v>0.9</v>
      </c>
      <c s="8" r="D21" t="n">
        <v>1.31</v>
      </c>
      <c s="8" r="E21" t="n">
        <v>1.54</v>
      </c>
    </row>
    <row spans="1:5" r="22">
      <c s="3" r="A22" t="s">
        <v>50</v>
      </c>
      <c s="9" r="B22" t="n">
        <v>0.6899999999999999</v>
      </c>
      <c s="9" r="C22" t="n">
        <v>0.89</v>
      </c>
      <c s="9" r="D22" t="n">
        <v>1.3</v>
      </c>
      <c s="9" r="E22" t="n">
        <v>1.54</v>
      </c>
    </row>
    <row spans="1:5" r="23">
      <c s="3" r="A23" t="s">
        <v>51</v>
      </c>
      <c s="8" r="B23" t="n">
        <v>0.32</v>
      </c>
      <c s="8" r="C23" t="n">
        <v>0.32</v>
      </c>
      <c s="8" r="D23" t="n">
        <v>0.64</v>
      </c>
      <c s="8" r="E23" t="n">
        <v>0.63</v>
      </c>
    </row>
    <row spans="1:5" r="24">
      <c s="7" r="A24" t="s">
        <v>52</v>
      </c>
    </row>
    <row spans="1:5" r="25">
      <c s="3" r="A25" t="s">
        <v>53</v>
      </c>
      <c s="5" r="B25" t="n">
        <v>37189</v>
      </c>
      <c s="5" r="C25" t="n">
        <v>37085</v>
      </c>
      <c s="5" r="D25" t="n">
        <v>37179</v>
      </c>
      <c s="5" r="E25" t="n">
        <v>37048</v>
      </c>
    </row>
    <row spans="1:5" r="26">
      <c s="3" r="A26" t="s">
        <v>54</v>
      </c>
      <c s="5" r="B26" t="n">
        <v>37301</v>
      </c>
      <c s="5" r="C26" t="n">
        <v>37211</v>
      </c>
      <c s="5" r="D26" t="n">
        <v>37309</v>
      </c>
      <c s="5" r="E26" t="n">
        <v>371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6</v>
      </c>
      <c s="2" r="B1" t="s">
        <v>1</v>
      </c>
    </row>
    <row spans="1:2" r="2">
      <c s="2" r="B2" t="s">
        <v>2</v>
      </c>
    </row>
    <row spans="1:2" r="3">
      <c s="7" r="A3" t="s">
        <v>154</v>
      </c>
    </row>
    <row spans="1:2" r="4">
      <c s="3" r="A4" t="s">
        <v>177</v>
      </c>
      <c s="3"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9</v>
      </c>
      <c s="2" r="B1" t="s">
        <v>1</v>
      </c>
    </row>
    <row spans="1:2" r="2">
      <c s="2" r="B2" t="s">
        <v>2</v>
      </c>
    </row>
    <row spans="1:2" r="3">
      <c s="7" r="A3" t="s">
        <v>154</v>
      </c>
    </row>
    <row spans="1:2" r="4">
      <c s="3" r="A4" t="s">
        <v>180</v>
      </c>
      <c s="3"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82</v>
      </c>
      <c s="2" r="B1" t="s">
        <v>183</v>
      </c>
      <c s="2" r="C1" t="s">
        <v>2</v>
      </c>
      <c s="2" r="D1" t="s">
        <v>58</v>
      </c>
    </row>
    <row spans="1:4" r="2">
      <c s="3" r="A2" t="s">
        <v>184</v>
      </c>
    </row>
    <row spans="1:4" r="3">
      <c s="3" r="A3" t="s">
        <v>185</v>
      </c>
      <c s="6" r="B3" t="n">
        <v>62000</v>
      </c>
    </row>
    <row spans="1:4" r="4">
      <c s="3" r="A4" t="s">
        <v>186</v>
      </c>
      <c s="6" r="B4" t="n">
        <v>35000</v>
      </c>
    </row>
    <row spans="1:4" r="5">
      <c s="3" r="A5" t="s">
        <v>187</v>
      </c>
      <c s="3" r="B5" t="s">
        <v>188</v>
      </c>
    </row>
    <row spans="1:4" r="6">
      <c s="3" r="A6" t="s">
        <v>189</v>
      </c>
      <c s="6" r="B6" t="n">
        <v>100000</v>
      </c>
    </row>
    <row spans="1:4" r="7">
      <c s="3" r="A7" t="s">
        <v>190</v>
      </c>
      <c s="6" r="C7" t="n">
        <v>35000</v>
      </c>
    </row>
    <row spans="1:4" r="8">
      <c s="3" r="A8" t="s">
        <v>191</v>
      </c>
      <c s="5" r="C8" t="n">
        <v>24000</v>
      </c>
      <c s="6" r="D8" t="n">
        <v>24000</v>
      </c>
    </row>
    <row spans="1:4" r="9">
      <c s="3" r="A9" t="s">
        <v>192</v>
      </c>
      <c s="5" r="C9" t="n">
        <v>51500</v>
      </c>
      <c s="5" r="D9" t="n">
        <v>56400</v>
      </c>
    </row>
    <row spans="1:4" r="10">
      <c s="3" r="A10" t="s">
        <v>193</v>
      </c>
      <c s="5" r="C10" t="n">
        <v>29500</v>
      </c>
      <c s="5" r="D10" t="n">
        <v>33600</v>
      </c>
    </row>
    <row spans="1:4" r="11">
      <c s="3" r="A11" t="s">
        <v>194</v>
      </c>
      <c s="6" r="C11" t="n">
        <v>58675</v>
      </c>
      <c s="6" r="D11" t="n">
        <v>4957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95</v>
      </c>
      <c s="2" r="B1" t="s">
        <v>2</v>
      </c>
      <c s="2" r="C1" t="s">
        <v>58</v>
      </c>
    </row>
    <row spans="1:3" r="2">
      <c s="3" r="A2" t="s">
        <v>196</v>
      </c>
      <c s="6" r="B2" t="n">
        <v>23424</v>
      </c>
      <c s="6" r="C2" t="n">
        <v>15892</v>
      </c>
    </row>
    <row spans="1:3" r="3">
      <c s="3" r="A3" t="s">
        <v>197</v>
      </c>
      <c s="5" r="B3" t="n">
        <v>35251</v>
      </c>
      <c s="5" r="C3" t="n">
        <v>33685</v>
      </c>
    </row>
    <row spans="1:3" r="4">
      <c s="3" r="A4" t="s">
        <v>198</v>
      </c>
      <c s="6" r="B4" t="n">
        <v>58675</v>
      </c>
      <c s="6" r="C4" t="n">
        <v>495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99</v>
      </c>
      <c s="2" r="B1" t="s">
        <v>2</v>
      </c>
      <c s="2" r="C1" t="s">
        <v>58</v>
      </c>
    </row>
    <row spans="1:3" r="2">
      <c s="3" r="A2" t="s">
        <v>200</v>
      </c>
    </row>
    <row spans="1:3" r="3">
      <c s="3" r="A3" t="s">
        <v>201</v>
      </c>
      <c s="6" r="B3" t="n">
        <v>7306</v>
      </c>
      <c s="6" r="C3" t="n">
        <v>7370</v>
      </c>
    </row>
    <row spans="1:3" r="4">
      <c s="3" r="A4" t="s">
        <v>202</v>
      </c>
    </row>
    <row spans="1:3" r="5">
      <c s="3" r="A5" t="s">
        <v>201</v>
      </c>
      <c s="5" r="B5" t="n">
        <v>164409</v>
      </c>
      <c s="5" r="C5" t="n">
        <v>156965</v>
      </c>
    </row>
    <row spans="1:3" r="6">
      <c s="3" r="A6" t="s">
        <v>203</v>
      </c>
    </row>
    <row spans="1:3" r="7">
      <c s="3" r="A7" t="s">
        <v>201</v>
      </c>
      <c s="5" r="B7" t="n">
        <v>77807</v>
      </c>
      <c s="5" r="C7" t="n">
        <v>74385</v>
      </c>
    </row>
    <row spans="1:3" r="8">
      <c s="3" r="A8" t="s">
        <v>201</v>
      </c>
      <c s="5" r="B8" t="n">
        <v>249522</v>
      </c>
      <c s="5" r="C8" t="n">
        <v>238720</v>
      </c>
    </row>
    <row spans="1:3" r="9">
      <c s="3" r="A9" t="s">
        <v>204</v>
      </c>
      <c s="5" r="B9" t="n">
        <v>-115479</v>
      </c>
      <c s="5" r="C9" t="n">
        <v>-108971</v>
      </c>
    </row>
    <row spans="1:3" r="10">
      <c s="3" r="A10" t="s">
        <v>205</v>
      </c>
      <c s="6" r="B10" t="n">
        <v>134043</v>
      </c>
      <c s="6" r="C10" t="n">
        <v>1297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206</v>
      </c>
      <c s="2" r="B1" t="s">
        <v>2</v>
      </c>
      <c s="2" r="C1" t="s">
        <v>58</v>
      </c>
    </row>
    <row spans="1:3" r="2">
      <c s="3" r="A2" t="s">
        <v>207</v>
      </c>
    </row>
    <row spans="1:3" r="3">
      <c s="3" r="A3" t="s">
        <v>208</v>
      </c>
      <c s="6" r="B3" t="n">
        <v>124342</v>
      </c>
      <c s="6" r="C3" t="n">
        <v>108887</v>
      </c>
    </row>
    <row spans="1:3" r="4">
      <c s="3" r="A4" t="s">
        <v>209</v>
      </c>
    </row>
    <row spans="1:3" r="5">
      <c s="3" r="A5" t="s">
        <v>208</v>
      </c>
      <c s="5" r="B5" t="n">
        <v>63518</v>
      </c>
      <c s="5" r="C5" t="n">
        <v>63867</v>
      </c>
    </row>
    <row spans="1:3" r="6">
      <c s="3" r="A6" t="s">
        <v>210</v>
      </c>
    </row>
    <row spans="1:3" r="7">
      <c s="3" r="A7" t="s">
        <v>208</v>
      </c>
      <c s="5" r="B7" t="n">
        <v>188643</v>
      </c>
      <c s="5" r="C7" t="n">
        <v>167494</v>
      </c>
    </row>
    <row spans="1:3" r="8">
      <c s="3" r="A8" t="s">
        <v>211</v>
      </c>
    </row>
    <row spans="1:3" r="9">
      <c s="3" r="A9" t="s">
        <v>208</v>
      </c>
      <c s="5" r="B9" t="n">
        <v>3272</v>
      </c>
      <c s="5" r="C9" t="n">
        <v>3298</v>
      </c>
    </row>
    <row spans="1:3" r="10">
      <c s="3" r="A10" t="s">
        <v>208</v>
      </c>
      <c s="5" r="B10" t="n">
        <v>379775</v>
      </c>
      <c s="5" r="C10" t="n">
        <v>343546</v>
      </c>
    </row>
    <row spans="1:3" r="11">
      <c s="3" r="A11" t="s">
        <v>212</v>
      </c>
      <c s="5" r="B11" t="n">
        <v>-64228</v>
      </c>
      <c s="5" r="C11" t="n">
        <v>-50707</v>
      </c>
    </row>
    <row spans="1:3" r="12">
      <c s="3" r="A12" t="s">
        <v>213</v>
      </c>
      <c s="6" r="B12" t="n">
        <v>315547</v>
      </c>
      <c s="6" r="C12" t="n">
        <v>2928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14</v>
      </c>
      <c s="2" r="B1" t="s">
        <v>1</v>
      </c>
    </row>
    <row spans="1:2" r="2">
      <c s="2" r="B2" t="s">
        <v>215</v>
      </c>
    </row>
    <row spans="1:2" r="3">
      <c s="3" r="A3" t="s">
        <v>216</v>
      </c>
      <c s="6" r="B3" t="n">
        <v>292839</v>
      </c>
    </row>
    <row spans="1:2" r="4">
      <c s="3" r="A4" t="s">
        <v>217</v>
      </c>
      <c s="5" r="B4" t="n">
        <v>46325</v>
      </c>
    </row>
    <row spans="1:2" r="5">
      <c s="3" r="A5" t="s">
        <v>218</v>
      </c>
      <c s="5" r="B5" t="n">
        <v>-14767</v>
      </c>
    </row>
    <row spans="1:2" r="6">
      <c s="3" r="A6" t="s">
        <v>219</v>
      </c>
      <c s="5" r="B6" t="n">
        <v>-8850</v>
      </c>
    </row>
    <row spans="1:2" r="7">
      <c s="3" r="A7" t="s">
        <v>220</v>
      </c>
      <c s="6" r="B7" t="n">
        <v>3155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21</v>
      </c>
      <c s="2" r="B1" t="s">
        <v>215</v>
      </c>
    </row>
    <row spans="1:2" r="2">
      <c s="5" r="A2" t="n">
        <v>2016</v>
      </c>
      <c s="6" r="B2" t="n">
        <v>14789</v>
      </c>
    </row>
    <row spans="1:2" r="3">
      <c s="5" r="A3" t="n">
        <v>2017</v>
      </c>
      <c s="5" r="B3" t="n">
        <v>27231</v>
      </c>
    </row>
    <row spans="1:2" r="4">
      <c s="5" r="A4" t="n">
        <v>2018</v>
      </c>
      <c s="5" r="B4" t="n">
        <v>27231</v>
      </c>
    </row>
    <row spans="1:2" r="5">
      <c s="5" r="A5" t="n">
        <v>2019</v>
      </c>
      <c s="5" r="B5" t="n">
        <v>26429</v>
      </c>
    </row>
    <row spans="1:2" r="6">
      <c s="5" r="A6" t="n">
        <v>2020</v>
      </c>
      <c s="5" r="B6" t="n">
        <v>26112</v>
      </c>
    </row>
    <row spans="1:2" r="7">
      <c s="5" r="A7" t="n">
        <v>2021</v>
      </c>
      <c s="5" r="B7" t="n">
        <v>26112</v>
      </c>
    </row>
    <row spans="1:2" r="8">
      <c s="3" r="A8" t="s">
        <v>222</v>
      </c>
      <c s="5" r="B8" t="n">
        <v>167643</v>
      </c>
    </row>
    <row spans="1:2" r="9">
      <c s="3" r="A9" t="s">
        <v>213</v>
      </c>
      <c s="6" r="B9" t="n">
        <v>3155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s="1" r="A1" t="s">
        <v>223</v>
      </c>
      <c s="2" r="B1" t="s">
        <v>1</v>
      </c>
    </row>
    <row spans="1:2" r="2">
      <c s="2" r="B2" t="s">
        <v>215</v>
      </c>
    </row>
    <row spans="1:2" r="3">
      <c s="3" r="A3" t="s">
        <v>216</v>
      </c>
      <c s="6" r="B3" t="n">
        <v>390638</v>
      </c>
    </row>
    <row spans="1:2" r="4">
      <c s="3" r="A4" t="s">
        <v>217</v>
      </c>
      <c s="5" r="B4" t="n">
        <v>42919</v>
      </c>
    </row>
    <row spans="1:2" r="5">
      <c s="3" r="A5" t="s">
        <v>219</v>
      </c>
      <c s="5" r="B5" t="n">
        <v>-9662</v>
      </c>
    </row>
    <row spans="1:2" r="6">
      <c s="3" r="A6" t="s">
        <v>220</v>
      </c>
      <c s="6" r="B6" t="n">
        <v>4238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29</v>
      </c>
      <c s="2" r="D1" t="s">
        <v>1</v>
      </c>
    </row>
    <row spans="1:5" r="2">
      <c s="2" r="B2" t="s">
        <v>2</v>
      </c>
      <c s="2" r="C2" t="s">
        <v>30</v>
      </c>
      <c s="2" r="D2" t="s">
        <v>2</v>
      </c>
      <c s="2" r="E2" t="s">
        <v>30</v>
      </c>
    </row>
    <row spans="1:5" r="3">
      <c s="3" r="A3" t="s">
        <v>225</v>
      </c>
    </row>
    <row spans="1:5" r="4">
      <c s="3" r="A4" t="s">
        <v>226</v>
      </c>
      <c s="3" r="D4" t="s">
        <v>227</v>
      </c>
    </row>
    <row spans="1:5" r="5">
      <c s="3" r="A5" t="s">
        <v>209</v>
      </c>
    </row>
    <row spans="1:5" r="6">
      <c s="3" r="A6" t="s">
        <v>226</v>
      </c>
      <c s="3" r="D6" t="s">
        <v>228</v>
      </c>
    </row>
    <row spans="1:5" r="7">
      <c s="3" r="A7" t="s">
        <v>210</v>
      </c>
    </row>
    <row spans="1:5" r="8">
      <c s="3" r="A8" t="s">
        <v>226</v>
      </c>
      <c s="3" r="D8" t="s">
        <v>229</v>
      </c>
    </row>
    <row spans="1:5" r="9">
      <c s="3" r="A9" t="s">
        <v>230</v>
      </c>
    </row>
    <row spans="1:5" r="10">
      <c s="3" r="A10" t="s">
        <v>231</v>
      </c>
      <c s="6" r="B10" t="n">
        <v>6600000</v>
      </c>
      <c s="6" r="D10" t="n">
        <v>10100000</v>
      </c>
    </row>
    <row spans="1:5" r="11">
      <c s="3" r="A11" t="s">
        <v>232</v>
      </c>
      <c s="5" r="B11" t="n">
        <v>900000</v>
      </c>
      <c s="5" r="D11" t="n">
        <v>400000</v>
      </c>
    </row>
    <row spans="1:5" r="12">
      <c s="3" r="A12" t="s">
        <v>233</v>
      </c>
      <c s="5" r="B12" t="n">
        <v>700000</v>
      </c>
      <c s="5" r="D12" t="n">
        <v>1300000</v>
      </c>
    </row>
    <row spans="1:5" r="13">
      <c s="3" r="A13" t="s">
        <v>100</v>
      </c>
      <c s="5" r="B13" t="n">
        <v>500000</v>
      </c>
      <c s="5" r="D13" t="n">
        <v>800000</v>
      </c>
    </row>
    <row spans="1:5" r="14">
      <c s="3" r="A14" t="s">
        <v>231</v>
      </c>
      <c s="5" r="B14" t="n">
        <v>120907000</v>
      </c>
      <c s="6" r="C14" t="n">
        <v>111948000</v>
      </c>
      <c s="5" r="D14" t="n">
        <v>233288000</v>
      </c>
      <c s="6" r="E14" t="n">
        <v>220425000</v>
      </c>
    </row>
    <row spans="1:5" r="15">
      <c s="3" r="A15" t="s">
        <v>232</v>
      </c>
      <c s="5" r="B15" t="n">
        <v>35374000</v>
      </c>
      <c s="5" r="C15" t="n">
        <v>42563000</v>
      </c>
      <c s="5" r="D15" t="n">
        <v>67221000</v>
      </c>
      <c s="5" r="E15" t="n">
        <v>77161000</v>
      </c>
    </row>
    <row spans="1:5" r="16">
      <c s="3" r="A16" t="s">
        <v>233</v>
      </c>
      <c s="5" r="B16" t="n">
        <v>7361000</v>
      </c>
      <c s="5" r="C16" t="n">
        <v>6858000</v>
      </c>
      <c s="5" r="D16" t="n">
        <v>14767000</v>
      </c>
      <c s="5" r="E16" t="n">
        <v>12586000</v>
      </c>
    </row>
    <row spans="1:5" r="17">
      <c s="3" r="A17" t="s">
        <v>100</v>
      </c>
      <c s="6" r="B17" t="n">
        <v>1245000</v>
      </c>
      <c s="6" r="C17" t="n">
        <v>1188000</v>
      </c>
      <c s="6" r="D17" t="n">
        <v>2357000</v>
      </c>
      <c s="6" r="E17" t="n">
        <v>435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v>
      </c>
      <c s="2" r="B1" t="s">
        <v>29</v>
      </c>
      <c s="2" r="D1" t="s">
        <v>1</v>
      </c>
    </row>
    <row spans="1:5" r="2">
      <c s="2" r="B2" t="s">
        <v>2</v>
      </c>
      <c s="2" r="C2" t="s">
        <v>30</v>
      </c>
      <c s="2" r="D2" t="s">
        <v>2</v>
      </c>
      <c s="2" r="E2" t="s">
        <v>30</v>
      </c>
    </row>
    <row spans="1:5" r="3">
      <c s="3" r="A3" t="s">
        <v>56</v>
      </c>
      <c s="6" r="B3" t="n">
        <v>3466</v>
      </c>
      <c s="6" r="C3" t="n">
        <v>526</v>
      </c>
      <c s="6" r="D3" t="n">
        <v>-306</v>
      </c>
      <c s="6" r="E3" t="n">
        <v>4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234</v>
      </c>
      <c s="2" r="B1" t="s">
        <v>29</v>
      </c>
      <c s="2" r="C1" t="s">
        <v>1</v>
      </c>
    </row>
    <row spans="1:3" r="2">
      <c s="2" r="B2" t="s">
        <v>215</v>
      </c>
      <c s="2" r="C2" t="s">
        <v>215</v>
      </c>
    </row>
    <row spans="1:3" r="3">
      <c s="3" r="A3" t="s">
        <v>235</v>
      </c>
    </row>
    <row spans="1:3" r="4">
      <c s="7" r="A4" t="s">
        <v>236</v>
      </c>
    </row>
    <row spans="1:3" r="5">
      <c s="3" r="A5" t="s">
        <v>237</v>
      </c>
      <c s="6" r="B5" t="n">
        <v>18000000</v>
      </c>
      <c s="6" r="C5" t="n">
        <v>18000000</v>
      </c>
    </row>
    <row spans="1:3" r="6">
      <c s="3" r="A6" t="s">
        <v>238</v>
      </c>
    </row>
    <row spans="1:3" r="7">
      <c s="7" r="A7" t="s">
        <v>236</v>
      </c>
    </row>
    <row spans="1:3" r="8">
      <c s="3" r="A8" t="s">
        <v>237</v>
      </c>
      <c s="5" r="B8" t="n">
        <v>27000000</v>
      </c>
      <c s="5" r="C8" t="n">
        <v>27000000</v>
      </c>
    </row>
    <row spans="1:3" r="9">
      <c s="3" r="A9" t="s">
        <v>239</v>
      </c>
    </row>
    <row spans="1:3" r="10">
      <c s="7" r="A10" t="s">
        <v>236</v>
      </c>
    </row>
    <row spans="1:3" r="11">
      <c s="3" r="A11" t="s">
        <v>237</v>
      </c>
      <c s="5" r="B11" t="n">
        <v>1100000</v>
      </c>
      <c s="5" r="C11" t="n">
        <v>1100000</v>
      </c>
    </row>
    <row spans="1:3" r="12">
      <c s="3" r="A12" t="s">
        <v>230</v>
      </c>
    </row>
    <row spans="1:3" r="13">
      <c s="3" r="A13" t="s">
        <v>240</v>
      </c>
      <c s="5" r="B13" t="n">
        <v>11926000</v>
      </c>
      <c s="5" r="C13" t="n">
        <v>11926000</v>
      </c>
    </row>
    <row spans="1:3" r="14">
      <c s="3" r="A14" t="s">
        <v>241</v>
      </c>
      <c s="5" r="B14" t="n">
        <v>1436000</v>
      </c>
      <c s="5" r="C14" t="n">
        <v>1436000</v>
      </c>
    </row>
    <row spans="1:3" r="15">
      <c s="3" r="A15" t="s">
        <v>242</v>
      </c>
      <c s="5" r="B15" t="n">
        <v>58000</v>
      </c>
      <c s="5" r="C15" t="n">
        <v>58000</v>
      </c>
    </row>
    <row spans="1:3" r="16">
      <c s="7" r="A16" t="s">
        <v>236</v>
      </c>
    </row>
    <row spans="1:3" r="17">
      <c s="3" r="A17" t="s">
        <v>70</v>
      </c>
      <c s="5" r="B17" t="n">
        <v>42919000</v>
      </c>
      <c s="5" r="C17" t="n">
        <v>42919000</v>
      </c>
    </row>
    <row spans="1:3" r="18">
      <c s="3" r="A18" t="s">
        <v>243</v>
      </c>
      <c s="5" r="B18" t="n">
        <v>102439000</v>
      </c>
      <c s="5" r="C18" t="n">
        <v>102439000</v>
      </c>
    </row>
    <row spans="1:3" r="19">
      <c s="3" r="A19" t="s">
        <v>244</v>
      </c>
      <c s="5" r="B19" t="n">
        <v>1884000</v>
      </c>
      <c s="5" r="C19" t="n">
        <v>1884000</v>
      </c>
    </row>
    <row spans="1:3" r="20">
      <c s="3" r="A20" t="s">
        <v>245</v>
      </c>
      <c s="5" r="B20" t="n">
        <v>17667000</v>
      </c>
      <c s="5" r="C20" t="n">
        <v>17667000</v>
      </c>
    </row>
    <row spans="1:3" r="21">
      <c s="3" r="A21" t="s">
        <v>246</v>
      </c>
      <c s="5" r="B21" t="n">
        <v>82888000</v>
      </c>
    </row>
    <row spans="1:3" r="22">
      <c s="3" r="A22" t="s">
        <v>247</v>
      </c>
      <c s="5" r="B22" t="n">
        <v>82888000</v>
      </c>
    </row>
    <row spans="1:3" r="23">
      <c s="3" r="A23" t="s">
        <v>70</v>
      </c>
      <c s="6" r="B23" t="n">
        <v>423895000</v>
      </c>
      <c s="5" r="C23" t="n">
        <v>423895000</v>
      </c>
    </row>
    <row spans="1:3" r="24">
      <c s="3" r="A24" t="s">
        <v>247</v>
      </c>
      <c s="6" r="C24" t="n">
        <v>8288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29</v>
      </c>
      <c s="2" r="D1" t="s">
        <v>1</v>
      </c>
    </row>
    <row spans="1:5" r="2">
      <c s="2" r="B2" t="s">
        <v>2</v>
      </c>
      <c s="2" r="C2" t="s">
        <v>30</v>
      </c>
      <c s="2" r="D2" t="s">
        <v>2</v>
      </c>
      <c s="2" r="E2" t="s">
        <v>30</v>
      </c>
    </row>
    <row spans="1:5" r="3">
      <c s="3" r="A3" t="s">
        <v>249</v>
      </c>
    </row>
    <row spans="1:5" r="4">
      <c s="3" r="A4" t="s">
        <v>31</v>
      </c>
      <c s="6" r="B4" t="n">
        <v>75854000</v>
      </c>
      <c s="6" r="C4" t="n">
        <v>74373000</v>
      </c>
      <c s="6" r="D4" t="n">
        <v>151597000</v>
      </c>
      <c s="6" r="E4" t="n">
        <v>150807000</v>
      </c>
    </row>
    <row spans="1:5" r="5">
      <c s="3" r="A5" t="s">
        <v>38</v>
      </c>
      <c s="5" r="B5" t="n">
        <v>39986000</v>
      </c>
      <c s="5" r="C5" t="n">
        <v>38038000</v>
      </c>
      <c s="5" r="D5" t="n">
        <v>79302000</v>
      </c>
      <c s="5" r="E5" t="n">
        <v>78465000</v>
      </c>
    </row>
    <row spans="1:5" r="6">
      <c s="3" r="A6" t="s">
        <v>250</v>
      </c>
    </row>
    <row spans="1:5" r="7">
      <c s="3" r="A7" t="s">
        <v>31</v>
      </c>
      <c s="5" r="B7" t="n">
        <v>25723000</v>
      </c>
      <c s="5" r="C7" t="n">
        <v>17297000</v>
      </c>
      <c s="5" r="D7" t="n">
        <v>46085000</v>
      </c>
      <c s="5" r="E7" t="n">
        <v>36406000</v>
      </c>
    </row>
    <row spans="1:5" r="8">
      <c s="3" r="A8" t="s">
        <v>38</v>
      </c>
      <c s="5" r="B8" t="n">
        <v>7297000</v>
      </c>
      <c s="5" r="C8" t="n">
        <v>5128000</v>
      </c>
      <c s="5" r="D8" t="n">
        <v>12010000</v>
      </c>
      <c s="5" r="E8" t="n">
        <v>11238000</v>
      </c>
    </row>
    <row spans="1:5" r="9">
      <c s="3" r="A9" t="s">
        <v>251</v>
      </c>
    </row>
    <row spans="1:5" r="10">
      <c s="3" r="A10" t="s">
        <v>31</v>
      </c>
      <c s="5" r="B10" t="n">
        <v>19337000</v>
      </c>
      <c s="5" r="C10" t="n">
        <v>20478000</v>
      </c>
      <c s="5" r="D10" t="n">
        <v>35634000</v>
      </c>
      <c s="5" r="E10" t="n">
        <v>33382000</v>
      </c>
    </row>
    <row spans="1:5" r="11">
      <c s="3" r="A11" t="s">
        <v>38</v>
      </c>
      <c s="5" r="B11" t="n">
        <v>1528000</v>
      </c>
      <c s="5" r="C11" t="n">
        <v>3447000</v>
      </c>
      <c s="5" r="D11" t="n">
        <v>356000</v>
      </c>
      <c s="5" r="E11" t="n">
        <v>6050000</v>
      </c>
    </row>
    <row spans="1:5" r="12">
      <c s="3" r="A12" t="s">
        <v>252</v>
      </c>
    </row>
    <row spans="1:5" r="13">
      <c s="3" r="A13" t="s">
        <v>38</v>
      </c>
      <c s="5" r="B13" t="n">
        <v>48811000</v>
      </c>
      <c s="5" r="C13" t="n">
        <v>46613000</v>
      </c>
      <c s="5" r="D13" t="n">
        <v>91668000</v>
      </c>
      <c s="5" r="E13" t="n">
        <v>95753000</v>
      </c>
    </row>
    <row spans="1:5" r="14">
      <c s="3" r="A14" t="s">
        <v>253</v>
      </c>
    </row>
    <row spans="1:5" r="15">
      <c s="3" r="A15" t="s">
        <v>31</v>
      </c>
      <c s="5" r="B15" t="n">
        <v>-7000</v>
      </c>
      <c s="5" r="C15" t="n">
        <v>-200000</v>
      </c>
      <c s="5" r="D15" t="n">
        <v>-28000</v>
      </c>
      <c s="5" r="E15" t="n">
        <v>-190000</v>
      </c>
    </row>
    <row spans="1:5" r="16">
      <c s="3" r="A16" t="s">
        <v>254</v>
      </c>
    </row>
    <row spans="1:5" r="17">
      <c s="3" r="A17" t="s">
        <v>255</v>
      </c>
      <c s="5" r="B17" t="n">
        <v>-1189000</v>
      </c>
      <c s="5" r="C17" t="n">
        <v>-711000</v>
      </c>
      <c s="5" r="D17" t="n">
        <v>-2156000</v>
      </c>
      <c s="5" r="E17" t="n">
        <v>-2007000</v>
      </c>
    </row>
    <row spans="1:5" r="18">
      <c s="3" r="A18" t="s">
        <v>31</v>
      </c>
      <c s="5" r="B18" t="n">
        <v>120907000</v>
      </c>
      <c s="5" r="C18" t="n">
        <v>111948000</v>
      </c>
      <c s="5" r="D18" t="n">
        <v>233288000</v>
      </c>
      <c s="5" r="E18" t="n">
        <v>220425000</v>
      </c>
    </row>
    <row spans="1:5" r="19">
      <c s="3" r="A19" t="s">
        <v>38</v>
      </c>
      <c s="5" r="B19" t="n">
        <v>36025000</v>
      </c>
      <c s="5" r="C19" t="n">
        <v>34580000</v>
      </c>
      <c s="5" r="D19" t="n">
        <v>67054000</v>
      </c>
      <c s="5" r="E19" t="n">
        <v>69796000</v>
      </c>
    </row>
    <row spans="1:5" r="20">
      <c s="3" r="A20" t="s">
        <v>256</v>
      </c>
      <c s="5" r="B20" t="n">
        <v>-1245000</v>
      </c>
      <c s="5" r="C20" t="n">
        <v>-1188000</v>
      </c>
      <c s="5" r="D20" t="n">
        <v>-2357000</v>
      </c>
      <c s="5" r="E20" t="n">
        <v>-4355000</v>
      </c>
    </row>
    <row spans="1:5" r="21">
      <c s="3" r="A21" t="s">
        <v>218</v>
      </c>
      <c s="5" r="B21" t="n">
        <v>-7361000</v>
      </c>
      <c s="5" r="C21" t="n">
        <v>-6858000</v>
      </c>
      <c s="5" r="D21" t="n">
        <v>-14767000</v>
      </c>
      <c s="5" r="E21" t="n">
        <v>-12586000</v>
      </c>
    </row>
    <row spans="1:5" r="22">
      <c s="3" r="A22" t="s">
        <v>257</v>
      </c>
      <c s="5" r="B22" t="n">
        <v>-670000</v>
      </c>
      <c s="5" r="C22" t="n">
        <v>-1201000</v>
      </c>
      <c s="5" r="D22" t="n">
        <v>-970000</v>
      </c>
      <c s="5" r="E22" t="n">
        <v>-3571000</v>
      </c>
    </row>
    <row spans="1:5" r="23">
      <c s="3" r="A23" t="s">
        <v>258</v>
      </c>
      <c s="5" r="B23" t="n">
        <v>-2321000</v>
      </c>
      <c s="5" r="C23" t="n">
        <v>-2075000</v>
      </c>
      <c s="5" r="D23" t="n">
        <v>-4359000</v>
      </c>
      <c s="5" r="E23" t="n">
        <v>-3437000</v>
      </c>
    </row>
    <row spans="1:5" r="24">
      <c s="3" r="A24" t="s">
        <v>255</v>
      </c>
      <c s="6" r="B24" t="n">
        <v>-34585000</v>
      </c>
      <c s="6" r="C24" t="n">
        <v>-31137000</v>
      </c>
      <c s="6" r="D24" t="n">
        <v>-67625000</v>
      </c>
      <c s="6" r="E24" t="n">
        <v>-5983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5"/>
    <col customWidth="1" max="5" min="5" width="14"/>
  </cols>
  <sheetData>
    <row spans="1:5" r="1">
      <c s="1" r="A1" t="s">
        <v>259</v>
      </c>
      <c s="2" r="B1" t="s">
        <v>29</v>
      </c>
      <c s="2" r="D1" t="s">
        <v>1</v>
      </c>
    </row>
    <row spans="1:5" r="2">
      <c s="2" r="B2" t="s">
        <v>2</v>
      </c>
      <c s="2" r="C2" t="s">
        <v>30</v>
      </c>
      <c s="2" r="D2" t="s">
        <v>2</v>
      </c>
      <c s="2" r="E2" t="s">
        <v>30</v>
      </c>
    </row>
    <row spans="1:5" r="3">
      <c s="3" r="A3" t="s">
        <v>260</v>
      </c>
    </row>
    <row spans="1:5" r="4">
      <c s="3" r="A4" t="s">
        <v>261</v>
      </c>
      <c s="5" r="D4" t="n">
        <v>35000</v>
      </c>
      <c s="5" r="E4" t="n">
        <v>34000</v>
      </c>
    </row>
    <row spans="1:5" r="5">
      <c s="3" r="A5" t="s">
        <v>262</v>
      </c>
      <c s="8" r="D5" t="n">
        <v>105.01</v>
      </c>
      <c s="8" r="E5" t="n">
        <v>93.7</v>
      </c>
    </row>
    <row spans="1:5" r="6">
      <c s="3" r="A6" t="s">
        <v>263</v>
      </c>
    </row>
    <row spans="1:5" r="7">
      <c s="3" r="A7" t="s">
        <v>261</v>
      </c>
      <c s="5" r="D7" t="n">
        <v>19994</v>
      </c>
      <c s="5" r="E7" t="n">
        <v>9000</v>
      </c>
    </row>
    <row spans="1:5" r="8">
      <c s="3" r="A8" t="s">
        <v>262</v>
      </c>
      <c s="8" r="D8" t="n">
        <v>99.53</v>
      </c>
      <c s="8" r="E8" t="n">
        <v>91.78</v>
      </c>
    </row>
    <row spans="1:5" r="9">
      <c s="3" r="A9" t="s">
        <v>264</v>
      </c>
    </row>
    <row spans="1:5" r="10">
      <c s="3" r="A10" t="s">
        <v>265</v>
      </c>
      <c s="10" r="B10" t="n">
        <v>2.3</v>
      </c>
      <c s="10" r="C10" t="n">
        <v>2.1</v>
      </c>
      <c s="10" r="D10" t="n">
        <v>4.4</v>
      </c>
      <c s="10" r="E10" t="n">
        <v>3.4</v>
      </c>
    </row>
    <row spans="1:5" r="11">
      <c s="3" r="A11" t="s">
        <v>266</v>
      </c>
      <c s="5" r="D11" t="n">
        <v>777000</v>
      </c>
      <c s="5" r="E11" t="n">
        <v>564000</v>
      </c>
    </row>
    <row spans="1:5" r="12">
      <c s="3" r="A12" t="s">
        <v>267</v>
      </c>
      <c s="8" r="D12" t="n">
        <v>105.67</v>
      </c>
      <c s="8" r="E12" t="n">
        <v>93.68000000000001</v>
      </c>
    </row>
    <row spans="1:5" r="13">
      <c s="3" r="A13" t="s">
        <v>268</v>
      </c>
      <c s="8" r="D13" t="n">
        <v>18.59</v>
      </c>
      <c s="8" r="E13" t="n">
        <v>14.27</v>
      </c>
    </row>
    <row spans="1:5" r="14">
      <c s="3" r="A14" t="s">
        <v>269</v>
      </c>
      <c s="5" r="D14" t="n">
        <v>13000</v>
      </c>
      <c s="5" r="E14" t="n">
        <v>99000</v>
      </c>
    </row>
    <row spans="1:5" r="15">
      <c s="3" r="A15" t="s">
        <v>270</v>
      </c>
      <c s="10" r="D15" t="n">
        <v>0.5</v>
      </c>
      <c s="10" r="E15" t="n">
        <v>2.2</v>
      </c>
    </row>
    <row spans="1:5" r="16">
      <c s="3" r="A16" t="s">
        <v>271</v>
      </c>
      <c s="10" r="B16" t="n">
        <v>20.3</v>
      </c>
      <c s="10" r="D16" t="n">
        <v>20.3</v>
      </c>
    </row>
    <row spans="1:5" r="17">
      <c s="3" r="A17" t="s">
        <v>272</v>
      </c>
      <c s="3" r="B17" t="s">
        <v>2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274</v>
      </c>
      <c s="2" r="B1" t="s">
        <v>29</v>
      </c>
      <c s="2" r="D1" t="s">
        <v>1</v>
      </c>
    </row>
    <row spans="1:5" r="2">
      <c s="2" r="B2" t="s">
        <v>2</v>
      </c>
      <c s="2" r="C2" t="s">
        <v>30</v>
      </c>
      <c s="2" r="D2" t="s">
        <v>2</v>
      </c>
      <c s="2" r="E2" t="s">
        <v>30</v>
      </c>
    </row>
    <row spans="1:5" r="3">
      <c s="3" r="A3" t="s">
        <v>275</v>
      </c>
      <c s="6" r="B3" t="n">
        <v>-400000</v>
      </c>
      <c s="6" r="C3" t="n">
        <v>-437000</v>
      </c>
      <c s="6" r="D3" t="n">
        <v>-851000</v>
      </c>
      <c s="6" r="E3" t="n">
        <v>-748000</v>
      </c>
    </row>
    <row spans="1:5" r="4">
      <c s="3" r="A4" t="s">
        <v>276</v>
      </c>
      <c s="5" r="B4" t="n">
        <v>51000</v>
      </c>
      <c s="5" r="C4" t="n">
        <v>171000</v>
      </c>
      <c s="5" r="D4" t="n">
        <v>112000</v>
      </c>
      <c s="5" r="E4" t="n">
        <v>356000</v>
      </c>
    </row>
    <row spans="1:5" r="5">
      <c s="3" r="A5" t="s">
        <v>102</v>
      </c>
      <c s="5" r="B5" t="n">
        <v>0</v>
      </c>
      <c s="5" r="C5" t="n">
        <v>8300000</v>
      </c>
      <c s="5" r="D5" t="n">
        <v>0</v>
      </c>
      <c s="5" r="E5" t="n">
        <v>8300000</v>
      </c>
    </row>
    <row spans="1:5" r="6">
      <c s="3" r="A6" t="s">
        <v>277</v>
      </c>
      <c s="5" r="B6" t="n">
        <v>-302000</v>
      </c>
      <c s="5" r="C6" t="n">
        <v>-51000</v>
      </c>
      <c s="5" r="D6" t="n">
        <v>906000</v>
      </c>
      <c s="5" r="E6" t="n">
        <v>-543000</v>
      </c>
    </row>
    <row spans="1:5" r="7">
      <c s="3" r="A7" t="s">
        <v>278</v>
      </c>
      <c s="6" r="B7" t="n">
        <v>-651000</v>
      </c>
      <c s="6" r="C7" t="n">
        <v>7983000</v>
      </c>
      <c s="6" r="D7" t="n">
        <v>167000</v>
      </c>
      <c s="6" r="E7" t="n">
        <v>736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9</v>
      </c>
      <c s="2" r="B1" t="s">
        <v>29</v>
      </c>
      <c s="2" r="D1" t="s">
        <v>1</v>
      </c>
    </row>
    <row spans="1:5" r="2">
      <c s="2" r="B2" t="s">
        <v>2</v>
      </c>
      <c s="2" r="C2" t="s">
        <v>30</v>
      </c>
      <c s="2" r="D2" t="s">
        <v>2</v>
      </c>
      <c s="2" r="E2" t="s">
        <v>30</v>
      </c>
    </row>
    <row spans="1:5" r="3">
      <c s="3" r="A3" t="s">
        <v>280</v>
      </c>
      <c s="5" r="B3" t="n">
        <v>1300000</v>
      </c>
      <c s="5" r="C3" t="n">
        <v>534000</v>
      </c>
      <c s="5" r="D3" t="n">
        <v>1200000</v>
      </c>
      <c s="5" r="E3" t="n">
        <v>53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29</v>
      </c>
      <c s="2" r="D1" t="s">
        <v>1</v>
      </c>
    </row>
    <row spans="1:5" r="2">
      <c s="2" r="B2" t="s">
        <v>2</v>
      </c>
      <c s="2" r="C2" t="s">
        <v>30</v>
      </c>
      <c s="2" r="D2" t="s">
        <v>2</v>
      </c>
      <c s="2" r="E2" t="s">
        <v>30</v>
      </c>
    </row>
    <row spans="1:5" r="3">
      <c s="3" r="A3" t="s">
        <v>282</v>
      </c>
      <c s="5" r="B3" t="n">
        <v>37189</v>
      </c>
      <c s="5" r="C3" t="n">
        <v>37085</v>
      </c>
      <c s="5" r="D3" t="n">
        <v>37179</v>
      </c>
      <c s="5" r="E3" t="n">
        <v>37048</v>
      </c>
    </row>
    <row spans="1:5" r="4">
      <c s="3" r="A4" t="s">
        <v>283</v>
      </c>
      <c s="5" r="B4" t="n">
        <v>112</v>
      </c>
      <c s="5" r="C4" t="n">
        <v>126</v>
      </c>
      <c s="5" r="D4" t="n">
        <v>130</v>
      </c>
      <c s="5" r="E4" t="n">
        <v>133</v>
      </c>
    </row>
    <row spans="1:5" r="5">
      <c s="3" r="A5" t="s">
        <v>284</v>
      </c>
      <c s="5" r="B5" t="n">
        <v>37301</v>
      </c>
      <c s="5" r="C5" t="n">
        <v>37211</v>
      </c>
      <c s="5" r="D5" t="n">
        <v>37309</v>
      </c>
      <c s="5" r="E5" t="n">
        <v>371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85</v>
      </c>
      <c s="2" r="B1" t="s">
        <v>29</v>
      </c>
      <c s="2" r="C1" t="s">
        <v>1</v>
      </c>
    </row>
    <row spans="1:3" r="2">
      <c s="2" r="B2" t="s">
        <v>2</v>
      </c>
      <c s="2" r="C2" t="s">
        <v>2</v>
      </c>
    </row>
    <row spans="1:3" r="3">
      <c s="3" r="A3" t="s">
        <v>286</v>
      </c>
    </row>
    <row spans="1:3" r="4">
      <c s="3" r="A4" t="s">
        <v>216</v>
      </c>
      <c s="6" r="C4" t="n">
        <v>14382</v>
      </c>
    </row>
    <row spans="1:3" r="5">
      <c s="3" r="A5" t="s">
        <v>287</v>
      </c>
      <c s="5" r="C5" t="n">
        <v>-523</v>
      </c>
    </row>
    <row spans="1:3" r="6">
      <c s="3" r="A6" t="s">
        <v>220</v>
      </c>
      <c s="6" r="B6" t="n">
        <v>13858</v>
      </c>
      <c s="5" r="C6" t="n">
        <v>13858</v>
      </c>
    </row>
    <row spans="1:3" r="7">
      <c s="3" r="A7" t="s">
        <v>288</v>
      </c>
    </row>
    <row spans="1:3" r="8">
      <c s="3" r="A8" t="s">
        <v>216</v>
      </c>
      <c s="5" r="C8" t="n">
        <v>-44975</v>
      </c>
    </row>
    <row spans="1:3" r="9">
      <c s="3" r="A9" t="s">
        <v>287</v>
      </c>
      <c s="5" r="C9" t="n">
        <v>-20410</v>
      </c>
    </row>
    <row spans="1:3" r="10">
      <c s="3" r="A10" t="s">
        <v>220</v>
      </c>
      <c s="5" r="B10" t="n">
        <v>-65385</v>
      </c>
      <c s="5" r="C10" t="n">
        <v>-65385</v>
      </c>
    </row>
    <row spans="1:3" r="11">
      <c s="3" r="A11" t="s">
        <v>216</v>
      </c>
      <c s="5" r="C11" t="n">
        <v>-30593</v>
      </c>
    </row>
    <row spans="1:3" r="12">
      <c s="3" r="A12" t="s">
        <v>287</v>
      </c>
      <c s="5" r="B12" t="n">
        <v>2088</v>
      </c>
      <c s="5" r="C12" t="n">
        <v>-23933</v>
      </c>
    </row>
    <row spans="1:3" r="13">
      <c s="3" r="A13" t="s">
        <v>220</v>
      </c>
      <c s="6" r="B13" t="n">
        <v>-51527</v>
      </c>
      <c s="6" r="C13" t="n">
        <v>-515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289</v>
      </c>
      <c s="2" r="B1" t="s">
        <v>290</v>
      </c>
      <c s="2" r="C1" t="s">
        <v>2</v>
      </c>
    </row>
    <row spans="1:3" r="2">
      <c s="3" r="A2" t="s">
        <v>291</v>
      </c>
    </row>
    <row spans="1:3" r="3">
      <c s="3" r="A3" t="s">
        <v>292</v>
      </c>
      <c s="3" r="B3" t="s">
        <v>293</v>
      </c>
    </row>
    <row spans="1:3" r="4">
      <c s="3" r="A4" t="s">
        <v>294</v>
      </c>
    </row>
    <row spans="1:3" r="5">
      <c s="3" r="A5" t="s">
        <v>292</v>
      </c>
      <c s="3" r="B5" t="s">
        <v>295</v>
      </c>
    </row>
    <row spans="1:3" r="6">
      <c s="3" r="A6" t="s">
        <v>296</v>
      </c>
    </row>
    <row spans="1:3" r="7">
      <c s="3" r="A7" t="s">
        <v>292</v>
      </c>
      <c s="3" r="B7" t="s">
        <v>297</v>
      </c>
    </row>
    <row spans="1:3" r="8">
      <c s="3" r="A8" t="s">
        <v>298</v>
      </c>
    </row>
    <row spans="1:3" r="9">
      <c s="3" r="A9" t="s">
        <v>299</v>
      </c>
      <c s="3" r="C9" t="s">
        <v>300</v>
      </c>
    </row>
    <row spans="1:3" r="10">
      <c s="3" r="A10" t="s">
        <v>301</v>
      </c>
      <c s="6" r="B10" t="n">
        <v>150</v>
      </c>
    </row>
    <row spans="1:3" r="11">
      <c s="3" r="A11" t="s">
        <v>302</v>
      </c>
      <c s="6" r="B11" t="n">
        <v>150</v>
      </c>
    </row>
    <row spans="1:3" r="12">
      <c s="3" r="A12" t="s">
        <v>303</v>
      </c>
      <c s="3" r="B12" t="s">
        <v>304</v>
      </c>
    </row>
    <row spans="1:3" r="13">
      <c s="3" r="A13" t="s">
        <v>305</v>
      </c>
      <c s="6" r="C13" t="n">
        <v>1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7</v>
      </c>
      <c s="2" r="B1" t="s">
        <v>2</v>
      </c>
      <c s="2" r="C1" t="s">
        <v>58</v>
      </c>
    </row>
    <row spans="1:3" r="2">
      <c s="7" r="A2" t="s">
        <v>59</v>
      </c>
    </row>
    <row spans="1:3" r="3">
      <c s="3" r="A3" t="s">
        <v>60</v>
      </c>
      <c s="6" r="B3" t="n">
        <v>62452000</v>
      </c>
      <c s="6" r="C3" t="n">
        <v>54532000</v>
      </c>
    </row>
    <row spans="1:3" r="4">
      <c s="3" r="A4" t="s">
        <v>61</v>
      </c>
      <c s="5" r="B4" t="n">
        <v>51471000</v>
      </c>
      <c s="5" r="C4" t="n">
        <v>56389000</v>
      </c>
    </row>
    <row spans="1:3" r="5">
      <c s="3" r="A5" t="s">
        <v>62</v>
      </c>
      <c s="5" r="B5" t="n">
        <v>66135000</v>
      </c>
      <c s="5" r="C5" t="n">
        <v>70034000</v>
      </c>
    </row>
    <row spans="1:3" r="6">
      <c s="3" r="A6" t="s">
        <v>63</v>
      </c>
      <c s="5" r="B6" t="n">
        <v>1195000</v>
      </c>
      <c s="5" r="C6" t="n">
        <v>954000</v>
      </c>
    </row>
    <row spans="1:3" r="7">
      <c s="3" r="A7" t="s">
        <v>64</v>
      </c>
      <c s="5" r="B7" t="n">
        <v>58675000</v>
      </c>
      <c s="5" r="C7" t="n">
        <v>49577000</v>
      </c>
    </row>
    <row spans="1:3" r="8">
      <c s="3" r="A8" t="s">
        <v>65</v>
      </c>
      <c s="5" r="B8" t="n">
        <v>6942000</v>
      </c>
      <c s="5" r="C8" t="n">
        <v>5285000</v>
      </c>
    </row>
    <row spans="1:3" r="9">
      <c s="3" r="A9" t="s">
        <v>66</v>
      </c>
      <c s="5" r="B9" t="n">
        <v>11513000</v>
      </c>
      <c s="5" r="C9" t="n">
        <v>11511000</v>
      </c>
    </row>
    <row spans="1:3" r="10">
      <c s="3" r="A10" t="s">
        <v>67</v>
      </c>
      <c s="5" r="B10" t="n">
        <v>258383000</v>
      </c>
      <c s="5" r="C10" t="n">
        <v>248283000</v>
      </c>
    </row>
    <row spans="1:3" r="11">
      <c s="3" r="A11" t="s">
        <v>68</v>
      </c>
      <c s="5" r="B11" t="n">
        <v>134043000</v>
      </c>
      <c s="5" r="C11" t="n">
        <v>129749000</v>
      </c>
    </row>
    <row spans="1:3" r="12">
      <c s="3" r="A12" t="s">
        <v>69</v>
      </c>
      <c s="5" r="B12" t="n">
        <v>315547000</v>
      </c>
      <c s="5" r="C12" t="n">
        <v>292839000</v>
      </c>
    </row>
    <row spans="1:3" r="13">
      <c s="3" r="A13" t="s">
        <v>70</v>
      </c>
      <c s="5" r="B13" t="n">
        <v>423895000</v>
      </c>
      <c s="5" r="C13" t="n">
        <v>390638000</v>
      </c>
    </row>
    <row spans="1:3" r="14">
      <c s="3" r="A14" t="s">
        <v>71</v>
      </c>
      <c s="5" r="B14" t="n">
        <v>1585000</v>
      </c>
      <c s="5" r="C14" t="n">
        <v>1851000</v>
      </c>
    </row>
    <row spans="1:3" r="15">
      <c s="3" r="A15" t="s">
        <v>72</v>
      </c>
      <c s="5" r="B15" t="n">
        <v>1133453000</v>
      </c>
      <c s="5" r="C15" t="n">
        <v>1063360000</v>
      </c>
    </row>
    <row spans="1:3" r="16">
      <c s="7" r="A16" t="s">
        <v>73</v>
      </c>
    </row>
    <row spans="1:3" r="17">
      <c s="3" r="A17" t="s">
        <v>74</v>
      </c>
      <c s="5" r="B17" t="n">
        <v>10426000</v>
      </c>
      <c s="5" r="C17" t="n">
        <v>13443000</v>
      </c>
    </row>
    <row spans="1:3" r="18">
      <c s="3" r="A18" t="s">
        <v>75</v>
      </c>
      <c s="5" r="B18" t="n">
        <v>10130000</v>
      </c>
      <c s="5" r="C18" t="n">
        <v>10344000</v>
      </c>
    </row>
    <row spans="1:3" r="19">
      <c s="3" r="A19" t="s">
        <v>76</v>
      </c>
      <c s="5" r="B19" t="n">
        <v>7493000</v>
      </c>
      <c s="5" r="C19" t="n">
        <v>6604000</v>
      </c>
    </row>
    <row spans="1:3" r="20">
      <c s="3" r="A20" t="s">
        <v>77</v>
      </c>
      <c s="5" r="B20" t="n">
        <v>852000</v>
      </c>
      <c s="5" r="C20" t="n">
        <v>1972000</v>
      </c>
    </row>
    <row spans="1:3" r="21">
      <c s="3" r="A21" t="s">
        <v>78</v>
      </c>
      <c s="5" r="B21" t="n">
        <v>3139000</v>
      </c>
      <c s="5" r="C21" t="n">
        <v>3380000</v>
      </c>
    </row>
    <row spans="1:3" r="22">
      <c s="3" r="A22" t="s">
        <v>79</v>
      </c>
      <c s="5" r="B22" t="n">
        <v>3789000</v>
      </c>
      <c s="5" r="C22" t="n">
        <v>4024000</v>
      </c>
    </row>
    <row spans="1:3" r="23">
      <c s="3" r="A23" t="s">
        <v>80</v>
      </c>
      <c s="5" r="B23" t="n">
        <v>35829000</v>
      </c>
      <c s="5" r="C23" t="n">
        <v>39768000</v>
      </c>
    </row>
    <row spans="1:3" r="24">
      <c s="3" r="A24" t="s">
        <v>66</v>
      </c>
      <c s="5" r="B24" t="n">
        <v>75272000</v>
      </c>
      <c s="5" r="C24" t="n">
        <v>61429000</v>
      </c>
    </row>
    <row spans="1:3" r="25">
      <c s="3" r="A25" t="s">
        <v>81</v>
      </c>
      <c s="5" r="B25" t="n">
        <v>162789000</v>
      </c>
      <c s="5" r="C25" t="n">
        <v>112024000</v>
      </c>
    </row>
    <row spans="1:3" r="26">
      <c s="3" r="A26" t="s">
        <v>82</v>
      </c>
      <c s="5" r="B26" t="n">
        <v>3220000</v>
      </c>
      <c s="5" r="C26" t="n">
        <v>3204000</v>
      </c>
    </row>
    <row spans="1:3" r="27">
      <c s="7" r="A27" t="s">
        <v>83</v>
      </c>
    </row>
    <row spans="1:3" r="28">
      <c s="3" r="A28" t="s">
        <v>84</v>
      </c>
      <c s="5" r="B28" t="n">
        <v>372000</v>
      </c>
      <c s="5" r="C28" t="n">
        <v>371000</v>
      </c>
    </row>
    <row spans="1:3" r="29">
      <c s="3" r="A29" t="s">
        <v>85</v>
      </c>
      <c s="5" r="B29" t="n">
        <v>168960000</v>
      </c>
      <c s="5" r="C29" t="n">
        <v>163306000</v>
      </c>
    </row>
    <row spans="1:3" r="30">
      <c s="3" r="A30" t="s">
        <v>86</v>
      </c>
      <c s="5" r="B30" t="n">
        <v>738538000</v>
      </c>
      <c s="5" r="C30" t="n">
        <v>713851000</v>
      </c>
    </row>
    <row spans="1:3" r="31">
      <c s="3" r="A31" t="s">
        <v>87</v>
      </c>
      <c s="5" r="B31" t="n">
        <v>-51527000</v>
      </c>
      <c s="5" r="C31" t="n">
        <v>-30593000</v>
      </c>
    </row>
    <row spans="1:3" r="32">
      <c s="3" r="A32" t="s">
        <v>88</v>
      </c>
      <c s="5" r="B32" t="n">
        <v>856343000</v>
      </c>
      <c s="5" r="C32" t="n">
        <v>846935000</v>
      </c>
    </row>
    <row spans="1:3" r="33">
      <c s="3" r="A33" t="s">
        <v>89</v>
      </c>
      <c s="6" r="B33" t="n">
        <v>1133453000</v>
      </c>
      <c s="6" r="C33" t="n">
        <v>10633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v>
      </c>
      <c s="2" r="B1" t="s">
        <v>2</v>
      </c>
      <c s="2" r="C1" t="s">
        <v>58</v>
      </c>
    </row>
    <row spans="1:3" r="2">
      <c s="3" r="A2" t="s">
        <v>91</v>
      </c>
      <c s="6" r="B2" t="n">
        <v>549</v>
      </c>
      <c s="6" r="C2" t="n">
        <v>555</v>
      </c>
    </row>
    <row spans="1:3" r="3">
      <c s="3" r="A3" t="s">
        <v>92</v>
      </c>
      <c s="5" r="B3" t="n">
        <v>100000000</v>
      </c>
      <c s="5" r="C3" t="n">
        <v>100000000</v>
      </c>
    </row>
    <row spans="1:3" r="4">
      <c s="3" r="A4" t="s">
        <v>93</v>
      </c>
      <c s="5" r="B4" t="n">
        <v>37191353</v>
      </c>
      <c s="5" r="C4" t="n">
        <v>37152979</v>
      </c>
    </row>
    <row spans="1:3" r="5">
      <c s="3" r="A5" t="s">
        <v>94</v>
      </c>
      <c s="5" r="B5" t="n">
        <v>37191353</v>
      </c>
      <c s="5" r="C5" t="n">
        <v>37152979</v>
      </c>
    </row>
    <row spans="1:3" r="6">
      <c s="3" r="A6" t="s">
        <v>95</v>
      </c>
      <c s="8" r="B6" t="n">
        <v>0.01</v>
      </c>
      <c s="8" r="C6" t="n">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30</v>
      </c>
    </row>
    <row spans="1:3" r="3">
      <c s="7" r="A3" t="s">
        <v>97</v>
      </c>
    </row>
    <row spans="1:3" r="4">
      <c s="3" r="A4" t="s">
        <v>42</v>
      </c>
      <c s="6" r="B4" t="n">
        <v>48559000</v>
      </c>
      <c s="6" r="C4" t="n">
        <v>57116000</v>
      </c>
    </row>
    <row spans="1:3" r="5">
      <c s="7" r="A5" t="s">
        <v>98</v>
      </c>
    </row>
    <row spans="1:3" r="6">
      <c s="3" r="A6" t="s">
        <v>99</v>
      </c>
      <c s="5" r="B6" t="n">
        <v>21275000</v>
      </c>
      <c s="5" r="C6" t="n">
        <v>18454000</v>
      </c>
    </row>
    <row spans="1:3" r="7">
      <c s="3" r="A7" t="s">
        <v>100</v>
      </c>
      <c s="5" r="B7" t="n">
        <v>2357000</v>
      </c>
      <c s="5" r="C7" t="n">
        <v>4355000</v>
      </c>
    </row>
    <row spans="1:3" r="8">
      <c s="3" r="A8" t="s">
        <v>66</v>
      </c>
      <c s="5" r="B8" t="n">
        <v>-1436000</v>
      </c>
      <c s="5" r="C8" t="n">
        <v>-1083000</v>
      </c>
    </row>
    <row spans="1:3" r="9">
      <c s="3" r="A9" t="s">
        <v>101</v>
      </c>
      <c s="5" r="B9" t="n">
        <v>4359000</v>
      </c>
      <c s="5" r="C9" t="n">
        <v>3437000</v>
      </c>
    </row>
    <row spans="1:3" r="10">
      <c s="3" r="A10" t="s">
        <v>102</v>
      </c>
      <c s="5" r="B10" t="n">
        <v>0</v>
      </c>
      <c s="5" r="C10" t="n">
        <v>-8300000</v>
      </c>
    </row>
    <row spans="1:3" r="11">
      <c s="3" r="A11" t="s">
        <v>103</v>
      </c>
      <c s="5" r="B11" t="n">
        <v>204000</v>
      </c>
      <c s="5" r="C11" t="n">
        <v>-5000</v>
      </c>
    </row>
    <row spans="1:3" r="12">
      <c s="7" r="A12" t="s">
        <v>104</v>
      </c>
    </row>
    <row spans="1:3" r="13">
      <c s="3" r="A13" t="s">
        <v>105</v>
      </c>
      <c s="5" r="B13" t="n">
        <v>5413000</v>
      </c>
      <c s="5" r="C13" t="n">
        <v>1643000</v>
      </c>
    </row>
    <row spans="1:3" r="14">
      <c s="3" r="A14" t="s">
        <v>64</v>
      </c>
      <c s="5" r="B14" t="n">
        <v>-4559000</v>
      </c>
      <c s="5" r="C14" t="n">
        <v>-4259000</v>
      </c>
    </row>
    <row spans="1:3" r="15">
      <c s="3" r="A15" t="s">
        <v>65</v>
      </c>
      <c s="5" r="B15" t="n">
        <v>-1510000</v>
      </c>
      <c s="5" r="C15" t="n">
        <v>-500000</v>
      </c>
    </row>
    <row spans="1:3" r="16">
      <c s="3" r="A16" t="s">
        <v>106</v>
      </c>
      <c s="5" r="B16" t="n">
        <v>-2071000</v>
      </c>
      <c s="5" r="C16" t="n">
        <v>957000</v>
      </c>
    </row>
    <row spans="1:3" r="17">
      <c s="3" r="A17" t="s">
        <v>75</v>
      </c>
      <c s="5" r="B17" t="n">
        <v>-987000</v>
      </c>
      <c s="5" r="C17" t="n">
        <v>378000</v>
      </c>
    </row>
    <row spans="1:3" r="18">
      <c s="3" r="A18" t="s">
        <v>77</v>
      </c>
      <c s="5" r="B18" t="n">
        <v>-1232000</v>
      </c>
      <c s="5" r="C18" t="n">
        <v>-749000</v>
      </c>
    </row>
    <row spans="1:3" r="19">
      <c s="3" r="A19" t="s">
        <v>107</v>
      </c>
      <c s="5" r="B19" t="n">
        <v>70372000</v>
      </c>
      <c s="5" r="C19" t="n">
        <v>71444000</v>
      </c>
    </row>
    <row spans="1:3" r="20">
      <c s="7" r="A20" t="s">
        <v>108</v>
      </c>
    </row>
    <row spans="1:3" r="21">
      <c s="3" r="A21" t="s">
        <v>109</v>
      </c>
      <c s="5" r="B21" t="n">
        <v>-82888000</v>
      </c>
      <c s="5" r="C21" t="n">
        <v>-420102000</v>
      </c>
    </row>
    <row spans="1:3" r="22">
      <c s="3" r="A22" t="s">
        <v>110</v>
      </c>
      <c s="5" r="B22" t="n">
        <v>3930000</v>
      </c>
      <c s="5" r="C22" t="n">
        <v>9880000</v>
      </c>
    </row>
    <row spans="1:3" r="23">
      <c s="3" r="A23" t="s">
        <v>111</v>
      </c>
      <c s="5" r="B23" t="n">
        <v>-11008000</v>
      </c>
      <c s="5" r="C23" t="n">
        <v>-8047000</v>
      </c>
    </row>
    <row spans="1:3" r="24">
      <c s="3" r="A24" t="s">
        <v>112</v>
      </c>
      <c s="5" r="B24" t="n">
        <v>0</v>
      </c>
      <c s="5" r="C24" t="n">
        <v>446000</v>
      </c>
    </row>
    <row spans="1:3" r="25">
      <c s="3" r="A25" t="s">
        <v>113</v>
      </c>
      <c s="5" r="B25" t="n">
        <v>-89966000</v>
      </c>
      <c s="5" r="C25" t="n">
        <v>-417823000</v>
      </c>
    </row>
    <row spans="1:3" r="26">
      <c s="7" r="A26" t="s">
        <v>114</v>
      </c>
    </row>
    <row spans="1:3" r="27">
      <c s="3" r="A27" t="s">
        <v>115</v>
      </c>
      <c s="5" r="B27" t="n">
        <v>-23796000</v>
      </c>
      <c s="5" r="C27" t="n">
        <v>-23335000</v>
      </c>
    </row>
    <row spans="1:3" r="28">
      <c s="3" r="A28" t="s">
        <v>116</v>
      </c>
      <c s="5" r="B28" t="n">
        <v>1175000</v>
      </c>
      <c s="5" r="C28" t="n">
        <v>7030000</v>
      </c>
    </row>
    <row spans="1:3" r="29">
      <c s="3" r="A29" t="s">
        <v>117</v>
      </c>
      <c s="5" r="B29" t="n">
        <v>120000</v>
      </c>
      <c s="5" r="C29" t="n">
        <v>258000</v>
      </c>
    </row>
    <row spans="1:3" r="30">
      <c s="3" r="A30" t="s">
        <v>118</v>
      </c>
      <c s="5" r="B30" t="n">
        <v>77000000</v>
      </c>
      <c s="5" r="C30" t="n">
        <v>163000000</v>
      </c>
    </row>
    <row spans="1:3" r="31">
      <c s="3" r="A31" t="s">
        <v>119</v>
      </c>
      <c s="5" r="B31" t="n">
        <v>-26000000</v>
      </c>
      <c s="5" r="C31" t="n">
        <v>-19000000</v>
      </c>
    </row>
    <row spans="1:3" r="32">
      <c s="3" r="A32" t="s">
        <v>120</v>
      </c>
      <c s="5" r="B32" t="n">
        <v>28499000</v>
      </c>
      <c s="5" r="C32" t="n">
        <v>127953000</v>
      </c>
    </row>
    <row spans="1:3" r="33">
      <c s="3" r="A33" t="s">
        <v>121</v>
      </c>
      <c s="5" r="B33" t="n">
        <v>-985000</v>
      </c>
      <c s="5" r="C33" t="n">
        <v>-7174000</v>
      </c>
    </row>
    <row spans="1:3" r="34">
      <c s="3" r="A34" t="s">
        <v>122</v>
      </c>
      <c s="5" r="B34" t="n">
        <v>7920000</v>
      </c>
      <c s="5" r="C34" t="n">
        <v>-225600000</v>
      </c>
    </row>
    <row spans="1:3" r="35">
      <c s="3" r="A35" t="s">
        <v>123</v>
      </c>
      <c s="5" r="B35" t="n">
        <v>54532000</v>
      </c>
      <c s="5" r="C35" t="n">
        <v>318568000</v>
      </c>
    </row>
    <row spans="1:3" r="36">
      <c s="3" r="A36" t="s">
        <v>124</v>
      </c>
      <c s="6" r="B36" t="n">
        <v>62452000</v>
      </c>
      <c s="6" r="C36" t="n">
        <v>9296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5</v>
      </c>
      <c s="2" r="B1" t="s">
        <v>1</v>
      </c>
    </row>
    <row spans="1:2" r="2">
      <c s="2" r="B2" t="s">
        <v>2</v>
      </c>
    </row>
    <row spans="1:2" r="3">
      <c s="7" r="A3" t="s">
        <v>126</v>
      </c>
    </row>
    <row spans="1:2" r="4">
      <c s="3" r="A4" t="s">
        <v>127</v>
      </c>
      <c s="3"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9</v>
      </c>
      <c s="2" r="B1" t="s">
        <v>1</v>
      </c>
    </row>
    <row spans="1:2" r="2">
      <c s="2" r="B2" t="s">
        <v>2</v>
      </c>
    </row>
    <row spans="1:2" r="3">
      <c s="7" r="A3" t="s">
        <v>126</v>
      </c>
    </row>
    <row spans="1:2" r="4">
      <c s="3" r="A4" t="s">
        <v>130</v>
      </c>
      <c s="3"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2</v>
      </c>
      <c s="2" r="B1" t="s">
        <v>1</v>
      </c>
    </row>
    <row spans="1:2" r="2">
      <c s="2" r="B2" t="s">
        <v>2</v>
      </c>
    </row>
    <row spans="1:2" r="3">
      <c s="7" r="A3" t="s">
        <v>126</v>
      </c>
    </row>
    <row spans="1:2" r="4">
      <c s="3" r="A4" t="s">
        <v>133</v>
      </c>
      <c s="3"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 </vt:lpstr>
      <vt:lpstr>Note 2 - Acquisitions</vt:lpstr>
      <vt:lpstr>Note 3 - Segment Information</vt:lpstr>
      <vt:lpstr>Note 4 - Share-based Compensati</vt:lpstr>
      <vt:lpstr>Note 5 - Other (Expense)_Income</vt:lpstr>
      <vt:lpstr>Note 6 - Earnings Per Share</vt:lpstr>
      <vt:lpstr>Note 7 - Accumulated Other Comp</vt:lpstr>
      <vt:lpstr>Note 8 - Debt and Other Financi</vt:lpstr>
      <vt:lpstr>Note 9 - Subsequent Event</vt:lpstr>
      <vt:lpstr>Note 1 - Basis of Presentatio16</vt:lpstr>
      <vt:lpstr>Note 2 - Acquisitions (Tables)</vt:lpstr>
      <vt:lpstr>Note 3 - Segment Information (T</vt:lpstr>
      <vt:lpstr>Note 5 - Other (Expense)_Inco19</vt:lpstr>
      <vt:lpstr>Note 6 - Earnings Per Share (Ta</vt:lpstr>
      <vt:lpstr>Note 7 - Accumulated Other Co21</vt:lpstr>
      <vt:lpstr>Note 1 - Basis of Presentatio22</vt:lpstr>
      <vt:lpstr>Note 1 - Inventories (Details)</vt:lpstr>
      <vt:lpstr>Note 1 - Property and Equipment</vt:lpstr>
      <vt:lpstr>Note 1 - Intangible Assets (Det</vt:lpstr>
      <vt:lpstr>Note 1 - Changes to Carrying Am</vt:lpstr>
      <vt:lpstr>Note 1 - Estimated Future Amort</vt:lpstr>
      <vt:lpstr>Note 1 - Changes in Carrying Am</vt:lpstr>
      <vt:lpstr>Note 2 - Acquisitions (Details </vt:lpstr>
      <vt:lpstr>Note 2 - Preliminary Estimated </vt:lpstr>
      <vt:lpstr>Note 3 - Financial Information </vt:lpstr>
      <vt:lpstr>Note 4 - Share-based Compensa32</vt:lpstr>
      <vt:lpstr>Note 5 - Schedule of Components</vt:lpstr>
      <vt:lpstr>Note 6 - Earnings Per Share (De</vt:lpstr>
      <vt:lpstr>Note 6 - Shares Used in the Ear</vt:lpstr>
      <vt:lpstr>Note 7 - Changes in Accumulated</vt:lpstr>
      <vt:lpstr>Note 8 - Debt and Other Finan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3:03:55Z</dcterms:created>
  <dcterms:modified xmlns:dcterms="http://purl.org/dc/terms/" xmlns:xsi="http://www.w3.org/2001/XMLSchema-instance" xsi:type="dcterms:W3CDTF">2016-02-09T13:03:55Z</dcterms:modified>
  <dc:title xmlns:dc="http://purl.org/dc/elements/1.1/">Untitled</dc:title>
  <dc:description xmlns:dc="http://purl.org/dc/elements/1.1/"/>
  <dc:subject xmlns:dc="http://purl.org/dc/elements/1.1/"/>
  <cp:keywords/>
  <cp:category/>
</cp:coreProperties>
</file>